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tockholders' Equity" sheetId="13" state="visible" r:id="rId13"/>
    <sheet xmlns:r="http://schemas.openxmlformats.org/officeDocument/2006/relationships" name="Fair Value Disclosure" sheetId="14" state="visible" r:id="rId14"/>
    <sheet xmlns:r="http://schemas.openxmlformats.org/officeDocument/2006/relationships" name="Unconsolidated Subsidiarie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Basi_2"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Fair Value Disclosure (Tables)" sheetId="23" state="visible" r:id="rId23"/>
    <sheet xmlns:r="http://schemas.openxmlformats.org/officeDocument/2006/relationships" name="Business Segments (Tables)" sheetId="24" state="visible" r:id="rId24"/>
    <sheet xmlns:r="http://schemas.openxmlformats.org/officeDocument/2006/relationships" name="Nature of Operations and Basi_3" sheetId="25" state="visible" r:id="rId25"/>
    <sheet xmlns:r="http://schemas.openxmlformats.org/officeDocument/2006/relationships" name="Revenue Recognition (Narrative)" sheetId="26" state="visible" r:id="rId26"/>
    <sheet xmlns:r="http://schemas.openxmlformats.org/officeDocument/2006/relationships" name="Revenue Recognition (Disaggrega" sheetId="27" state="visible" r:id="rId27"/>
    <sheet xmlns:r="http://schemas.openxmlformats.org/officeDocument/2006/relationships" name="Revenue Recognition (Contract B" sheetId="28" state="visible" r:id="rId28"/>
    <sheet xmlns:r="http://schemas.openxmlformats.org/officeDocument/2006/relationships" name="Revenue Recognition (Remaining " sheetId="29" state="visible" r:id="rId29"/>
    <sheet xmlns:r="http://schemas.openxmlformats.org/officeDocument/2006/relationships" name="Inventories (Summary of Invento" sheetId="30" state="visible" r:id="rId30"/>
    <sheet xmlns:r="http://schemas.openxmlformats.org/officeDocument/2006/relationships" name="Inventories (Narrative) (Detail" sheetId="31" state="visible" r:id="rId31"/>
    <sheet xmlns:r="http://schemas.openxmlformats.org/officeDocument/2006/relationships" name="Stockholders' Equity (Narrative" sheetId="32" state="visible" r:id="rId32"/>
    <sheet xmlns:r="http://schemas.openxmlformats.org/officeDocument/2006/relationships" name="Fair Value Disclosure (Schedule" sheetId="33" state="visible" r:id="rId33"/>
    <sheet xmlns:r="http://schemas.openxmlformats.org/officeDocument/2006/relationships" name="Fair Value Disclosure (Narrativ" sheetId="34" state="visible" r:id="rId34"/>
    <sheet xmlns:r="http://schemas.openxmlformats.org/officeDocument/2006/relationships" name="Unconsolidated Subsidiaries (Na" sheetId="35" state="visible" r:id="rId35"/>
    <sheet xmlns:r="http://schemas.openxmlformats.org/officeDocument/2006/relationships" name="Business Segm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72</t>
        </is>
      </c>
      <c r="C8" s="4" t="inlineStr">
        <is>
          <t xml:space="preserve"> </t>
        </is>
      </c>
    </row>
    <row r="9">
      <c r="A9" s="4" t="inlineStr">
        <is>
          <t>Entity Registrant Name</t>
        </is>
      </c>
      <c r="B9" s="4" t="inlineStr">
        <is>
          <t>NACCO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05819</t>
        </is>
      </c>
      <c r="C11" s="4" t="inlineStr">
        <is>
          <t xml:space="preserve"> </t>
        </is>
      </c>
    </row>
    <row r="12">
      <c r="A12" s="4" t="inlineStr">
        <is>
          <t>Entity Address, Address Line One</t>
        </is>
      </c>
      <c r="B12" s="4" t="inlineStr">
        <is>
          <t>22901 Millcreek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22</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29-5151</t>
        </is>
      </c>
      <c r="C18" s="4" t="inlineStr">
        <is>
          <t xml:space="preserve"> </t>
        </is>
      </c>
    </row>
    <row r="19">
      <c r="A19" s="4" t="inlineStr">
        <is>
          <t>Title of 12(b) Security</t>
        </is>
      </c>
      <c r="B19" s="4" t="inlineStr">
        <is>
          <t>Class A Common Stock, $1 par value per share</t>
        </is>
      </c>
      <c r="C19" s="4" t="inlineStr">
        <is>
          <t xml:space="preserve"> </t>
        </is>
      </c>
    </row>
    <row r="20">
      <c r="A20" s="4" t="inlineStr">
        <is>
          <t>Trading Symbol</t>
        </is>
      </c>
      <c r="B20" s="4" t="inlineStr">
        <is>
          <t>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7899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5875 Landerbrook Drive</t>
        </is>
      </c>
      <c r="C35" s="4" t="inlineStr">
        <is>
          <t xml:space="preserve"> </t>
        </is>
      </c>
    </row>
    <row r="36">
      <c r="A36" s="4" t="inlineStr">
        <is>
          <t>Entity Address, Address Line Two</t>
        </is>
      </c>
      <c r="B36" s="4" t="inlineStr">
        <is>
          <t>Suite 220</t>
        </is>
      </c>
      <c r="C36" s="4" t="inlineStr">
        <is>
          <t xml:space="preserve"> </t>
        </is>
      </c>
    </row>
    <row r="37">
      <c r="A37" s="4" t="inlineStr">
        <is>
          <t>Entity Address, City or Town</t>
        </is>
      </c>
      <c r="B37" s="4" t="inlineStr">
        <is>
          <t>Cleveland,</t>
        </is>
      </c>
      <c r="C37" s="4" t="inlineStr">
        <is>
          <t xml:space="preserve"> </t>
        </is>
      </c>
    </row>
    <row r="38">
      <c r="A38" s="4" t="inlineStr">
        <is>
          <t>Entity Address, State or Province</t>
        </is>
      </c>
      <c r="B38" s="4" t="inlineStr">
        <is>
          <t>OH</t>
        </is>
      </c>
      <c r="C38" s="4" t="inlineStr">
        <is>
          <t xml:space="preserve"> </t>
        </is>
      </c>
    </row>
    <row r="39">
      <c r="A39" s="4" t="inlineStr">
        <is>
          <t>Entity Address, Postal Zip Code</t>
        </is>
      </c>
      <c r="B39" s="4" t="inlineStr">
        <is>
          <t>44124</t>
        </is>
      </c>
      <c r="C39" s="4" t="inlineStr">
        <is>
          <t xml:space="preserve"> </t>
        </is>
      </c>
    </row>
    <row r="40">
      <c r="A40" s="4" t="inlineStr">
        <is>
          <t>Shares Outstanding Class A</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Shares Outstanding (in shares)</t>
        </is>
      </c>
      <c r="B42" s="4" t="inlineStr">
        <is>
          <t xml:space="preserve"> </t>
        </is>
      </c>
      <c r="C42" s="5" t="n">
        <v>5787521</v>
      </c>
    </row>
    <row r="43">
      <c r="A43" s="4" t="inlineStr">
        <is>
          <t>Shares Outstanding Class B</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Shares Outstanding (in shares)</t>
        </is>
      </c>
      <c r="B45" s="4" t="inlineStr">
        <is>
          <t xml:space="preserve"> </t>
        </is>
      </c>
      <c r="C45" s="5" t="n">
        <v>1565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The accompanying Unaudited Condensed Consolidated Financial Statements include the accounts of NACCO Industries, Inc. ® (“NACCO”) and its wholly owned subsidiary, NACCO Natural Resources ® (collectively, the “Company”). NACCO Natural Resources brings natural resources to life by delivering aggregates, minerals, reliable fuels and environmental solutions through its robust business portfolio. The Company operates under three business segments: Coal Mining, North American Mining ® ("NAMining") and Minerals Management. The Coal Mining segment operates surface coal mines for power generation companies. The NAMining segment is a trusted mining partner for producers of aggregates, activated carbon, lithium and other industrial minerals. The Minerals Management segment, which includes the Catapult Mineral Partners ("Catapult") business, acquires and promotes the development of mineral interests. Mitigation Resources of North America ® ("Mitigation Resources") provides stream and wetland mitigation solutions as well as comprehensive reclamation and restoration construction services. The Company has items not directly attributable to a reportable segment that are not included in the reported financial results of the operating segment. These items primarily include administrative costs related to public company reporting requirements, including management and board compensation, and the financial results of Bellaire Corporation ("Bellaire"), Mitigation Resources and other developing businesses. Bellaire manages the Company’s long-term liabilities related to former Eastern U.S. underground mining activities. Intercompany accounts and transactions are eliminated in consolidation. See Note 8 for further discussion of segment reporting. The Company’s operating segments are further described below: Coal Mining Segment The Coal Mining segment operates surface coal mines under long-term contracts with power generation companies pursuant to a service-based business model. Coal is surface mined in North Dakota and Mississippi. Each mine is fully integrated with its customer's operations. During the three and six months ended June 30, 2024, the Coal Mining segment's operating coal mines were: The Coteau Properties Company (“Coteau”), Coyote Creek Mining Company, LLC (“Coyote Creek”), The Falkirk Mining Company (“Falkirk”) and Mississippi Lignite Mining Company (“MLMC”). Each of these mines supply lignite coal for power generation and delivers its coal production to an adjacent power plant or synfuels plant under a long-term supply contract. While MLMC’s coal supply contract contains a take or pay provision, the contract contains a force majeure provision that allows for the temporary suspension of the take or pay provision during the duration of certain specified events beyond the control of either party; all other coal supply contracts are requirements contracts. Certain coal supply contracts can be terminated early, which would result in a reduction to future earnings. The MLMC contract is the only coal supply contract in which the Company is responsible for all operating costs, capital requirements and final mine reclamation; therefore, MLMC is consolidated within NACCO’s financial statements. MLMC sells coal to its customer's Red Hills Power Plant at a contractually agreed-upon price which adjusts monthly, primarily based on changes in the level of established indices which reflect general U.S. inflation rates. Profitability at MLMC is affected by customer demand for coal and changes in the indices that determine sales price and actual costs incurred. As diesel fuel is heavily weighted among the indices used to determine the coal sales price, fluctuations in diesel fuel prices can result in significant fluctuations in earnings at MLMC. The Red Hills Power Plant supplies electricity to the Tennessee Valley Authority (“TVA”) under a long-term power purchase agreement. MLMC’s contract with its customer runs through April 1, 2032. TVA’s power portfolio includes coal, nuclear, hydroelectric, natural gas and renewables. The decision regarding which power plants to dispatch is determined by TVA. Reduction in dispatch of the Red Hills Power Plant will result in reduced earnings at MLMC. On December 18, 2023, MLMC received notice from its customer related to an issue that began on December 15, 2023 and impacted one of two boilers at the Red Hills Power Plant. This issue resulted in a reduction in customer demand which had a significant impact on the Company's results of operations during the first six months of 2024. Based on current expectations, repairs to the boiler will be resolved and the plant will be fully operational by fourth quarter 2024. The Sabine Mining Company (“Sabine”) operates the Sabine Mine in Texas. All production from Sabine was delivered to Southwestern Electric Power Company's (“SWEPCO”) Henry W. Pirkey Plant (the “Pirkey Plant”). SWEPCO is an American Electric Power (“AEP”) company. As a result of the early retirement of the Pirkey Plant, Sabine ceased deliveries and final reclamation began on April 1, 2023. Funding for mine reclamation is the responsibility of SWEPCO, and Sabine receives compensation for providing mine reclamation services. Sabine will provide mine reclamation services through September 30, 2026. On October 1, 2026, SWEPCO is scheduled to acquire all of the capital stock of Sabine and complete the remaining mine reclamation. At Coteau, Coyote Creek and Falkirk,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ing all of the capital required to build and operate the mine. This contract structure eliminates exposure to spot coal market price fluctuations while providing income and cash flow with minimal capital investment. Other than at Coyote Creek, debt financing provided by or supported by the customers is without recourse to the Company. See Note 6 for further discussion of Coyote Creek's guarantees. Coteau, Coyote Creek, Falkirk and Sabine each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Company regularly evaluates if there are reconsideration events which could change the Company's conclusion as to whether these entities meet the definition of a VIE and the determination of the primary beneficiary. The income before income taxes associated with these VIEs is reported as Earnings of unconsolidated operations on the Unaudited Condensed Consolidated Statements of Operations and the Company’s investment is reported on the line Investments in unconsolidated subsidiaries in the Unaudited Condensed Consolidated Balance Sheets. The mines that meet the definition of a VIE are referred to collectively as the “Unconsolidated Subsidiaries.” For tax purposes, the Unconsolidated Subsidiaries are included within the NACCO consolidated U.S. tax return; therefore, the Income tax provision (benefit) line on the Unaudited Condensed Consolidated Statements of Operations includes income taxes related to these entities. See Note 6 for further information on the Unconsolidated Subsidiaries. The Company performs contemporaneous reclamation activities at each mine in the normal course of operations. Under all of the Unconsolidated Subsidiaries’ contracts, the customer has the obligation to fund final mine reclamation activities. Under certain contracts, the Unconsolidated Subsidiary holds the mine permit and is therefore responsible for final mine reclamation activities. To the extent the Unconsolidated Subsidiary performs such final reclamation, it is compensated for providing those services in addition to receiving reimbursement from customers for costs incurred. NAMining Segment The NAMining segment provides value-added contract mining and other services for producers of industrial minerals. The segment is a platform for the Company’s growth and diversification of mining activities outside of the thermal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As of June 30, 2024, NAMining operates in Florida, Texas, Arkansas, Virginia and Nebraska. In addition, Sawtooth Mining, LLC ("Sawtooth") has exclusive responsibility for mining and mine closure services for the Thacker Pass lithium project in northern Nevada, including mine design, construction, operation and maintenance. Certain of the entities within the NAMining segment are VIEs and are accounted for under the equity method as Unconsolidated Subsidiaries. See Note 6 for further discussion.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The Minerals Management segment owns royalty interests, mineral interests, non-participating royalty interests and overriding royalty interests. • Royalty Interest. Royalty interests generally result when the owner of a mineral interest leases the underlying minerals to an exploration and production company pursuant to an oil and gas lease. Typically, the resulting royalty interest is a cost-free percentage of production revenues for minerals extracted from the acreage. A holder of royalty interests is generally not responsible for capital expenditures or lease operating expenses, but royalty interests may be calculated net of post-production expenses, and typically have no environmental liability. Royalty interests leased to producers expire upon the expiration of the oil and gas lease and revert to the mineral owner. • Mineral Interest. Mineral interests are perpetual rights of the owner to explore, develop, exploit, mine and/or produce any or all of the minerals lying below the surface of the property. The holder of a mineral interest has the right to lease the minerals to an exploration and production company. Upon the execution of an oil and gas lease, the lessee (the exploration and production company) becomes the working interest owner and the lessor (the mineral interest owner) has a royalty interest. • Non-Participating Royalty Interest (“NPRIs”). NPRI is an interest in oil and gas production which is created from the mineral estate. The NPRI is expense-free, bearing no operational costs of production. The term “non-participating” indicates that the interest owner does not share in the bonus, rentals from a lease, nor the right to participate in the execution of oil and gas leases. The NPRI owner does, however, typically receive royalty payments. • Overriding Royalty Interest (“ORRIs”). ORRIs are created by carving out the right to receive royalties from a working interest. Like royalty interests, ORRIs do not confer an obligation to make capital expenditures or pay for lease operating expenses and have limited environmental liability; however, ORRIs may be calculated net of post-production expenses, depending on how the ORRI is structured. ORRIs that are carved out of working interests are linked to the same underlying oil and gas lease that created the working interest, and therefore, such ORRIs are typically subject to expiration upon the expiration or termination of the oil and gas lease. The Company may own more than one type of mineral and royalty interest in the same tract of land. For example, where the Company owns an ORRI in a lease on the same tract of land in which it owns a mineral interest, the ORRI in that tract will relate to the same gross acres as the mineral interest in that tract. The Minerals Management segment will benefit from the continued development of its mineral properties without the need for investment of additional capital once mineral and royalty interests have been acquired. The Minerals Management segment does not currently have any material investments under which it would be required to bear the cost of exploration, production or development. The Company's acquisition criteria for building a blended portfolio of mineral and royalty interests includes (i) new wells anticipated to come online within one to two years of investment, (ii) areas with forecasted future development within five years after acquisition and (iii) existing producing wells further along the decline curve that will generate stable cash flow. In addition, acquisitions should extend the geographic footprint to diversify across multiple basins with a preliminary focus on the more oil-rich Permian basin and a secondary focus on other diversifying basins to increase regional exposure. While the current focus is on the acquisition of mineral and royalty interests, the Company would also consider investments in ORRIs, NPRIs or non-operating working interests under certain circumstances. The current acquisition strategy does not contemplate any near-term working interest investments in which the Company would act as the operator. The Company also manages legacy royalty and mineral interests located in Ohio (Utica and Marcellus shale natural gas), Louisiana (Haynesville shale and Cotton Valley formation natural gas), Texas (Cotton Valley and Austin Chalk formation natural gas), Mississippi (coal), Pennsylvania (coal, coalbed methane and Marcellus shale natural gas), Alabama (coal, coalbed methane and natural gas) and North Dakota (coal, oil and natural gas). The majority of the Company’s legacy reserves were acquired as part of its historical coal mining operations. Other Items: On December 1, 2022, the Company transferred its ownership interest in Midwest AgEnergy Group, LLC (“MAG”), a North Dakota-based ethanol business to HLCP Ethanol Holdco, LLC (“HLCP”). The Company received a payment of $1.2 million in the first quarter of 2023 in connection with a post-closing purchase price adjustment, which is included on the line Other, net within the accompanying Unaudited Condensed Consolidated Statements of Operations. The Company has cash proceeds from the sale of assets held by a qualified intermediary to facilitate tax-deferred exchange transactions under Section 1031 of the Internal Revenue Code. In May 2024, the Company sold land and recognized a $4.5 million gain in the Minerals Management segment. The Company structured this transaction in a manner that qualified as like-kind exchange pursuant to Section 1031 of the Internal Revenue Code. The net proceeds are being held in escrow until replacement property is purchased. A $0.3 million property related to this like-kind exchange was acquired in June 2024. The Company had $6.7 million and $0.0 million of cash at June 30, 2024 and December 31, 2023, respectively, which is reported on the line Cash held by 1031 exchange facilitator in the Unaudited Condensed Consolidated Balance Sheets. The Company is evaluating other acquisitions which, if executed, could utilize some or all of the remaining cash.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4, the results of its operations, comprehensive income, cash flows and changes in equity for the six months ended June 30, 2024 and 2023 have been included. These Unaudited Condensed Consolidated Financial Statements should be read in conjunction with the consolidated financial statements and notes thereto included in the Company's Annual Report on Form 10-K for the year ended December 31, 2023. The balance sheet at December 31, 2023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the management service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Revenue from part sales is recognized upon transfer of control of the parts to the customer. The Minerals Management segment enters into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icing provisions of royalty contracts are customary in the industry. Up-front lease bonus payments represent the fixed portion of the transaction price and are recognized over the primary term of the contract, which is generally three Mitigation Resources generates and sells stream and wetland mitigation credits (known as mitigation banking) and provides services to those engaged in permittee-responsible stream and wetland mitigation. Each mitigation credit sale is considered a separate performance obligation. Revenue is recognized at the point in time that control of each mitigation credit transfers to the customer. Fluctuations in revenue from period to period generally result from changes in customer demand. Under the permittee-responsible stream and wetland mitigation model, the contracts are generally structured as a management fee agreement under which Mitigation Resources is reimbursed for all costs incurred in performing the required mitigation plus an agreed profit percentage or a fixed fee. The mitigation services provided is the performance obligation and is accounted for as a series. Performance momentarily creates an asset that the customer simultaneously receives and consumes; therefore, control is transferred to the customer as work is completed.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Fluctuations in revenue from period to period result from changes in customer demand primarily due to increases and decreases in activity levels of individual contracts and variances in reimbursable costs. Significant Judgments The Company’s contracts with its customers in the Coal Mining and NAMining segments contain different types of variable consideration including, but not limited to, management fees that adjust based on volumes or MMBtu delivered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In the Minerals Management segment, the Company has the right to receive revenues from the sale of oil and natural gas through sales of the third-party lessees in which the Company owns a mineral or royalty interest. Revenue is recognized at the point control of the product is transferred from the operator to the purchaser. Those purchasers remit payment to the operator and the operator, in turn, remits payment to the Company. Receivables from third-party lessees for which the Company did not receive actual production information, either due to timing delays or due to the unavailability of data at the time when revenues are recognized, are estimated using expected sales volumes and estimated prices. The difference between the Company’s estimates and the actual amounts received is recorded in the month that payment is received from the third-party lessee. The Company typically receives payment for oil and natural gas sales within 90 days of the month of delivery. For the three months ended June 30, 2024, differences between the Company’s first quarter pricing estimates and the actual amounts received from operators in the second quarter resulted in a $2.3 million change in estimate. For the six months ended June 30, 2024, change in estimates was immaterial. For the three and six months ended June 30, 2023, change in estimates was immaterial.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the Company’s control. Accordingly, reimbursable revenue is fully constrained and not recognized until the uncertainty is resolved, which typically occurs when the related costs are incurred on behalf of a customer. The Company is considered a principal in such transactions and records the associated revenue at the gross amount billed to the customer with the related costs recorded as an expense within cost of sales. At the Thacker Pass lithium project, in addition to management fee income, the customer will reimburse Sawtooth for up to $50 million of capital expenditures. Sawtooth will recognize revenue over the estimated useful life of the asset on a straight-line basis as the performance obligation is satisfied over time. Sawtooth recognized $2.2 million and $1.0 million in revenue for reimbursable costs during the three months ended June 30, 2024 and 2023, respectively. Sawtooth recognized $3.6 million and $1.1 million in revenue for reimbursable costs during the six months ended June 30, 2024 and 2023, respectively. In prior years, the customer received a $3.5 million advance from Sawtooth, which is included in the long-term contract asset. The customer will pay a $4.7 million success fee to Sawtooth upon achieving commercial mining milestones or repay the $3.5 million advance if such commercial mining milestones are not met. Prior Period Performance Obligations As discussed above, the Company records royalty income in the month production is delivered to the purchaser. The expected sales volumes and prices for these properties are estimated and recorded in "Trade accounts receivable" in the accompanying Unaudited Condensed Consolidated Balance Sheets. The difference between the Company’s estimates and the actual amounts received is recorded in the month that payment is received from the third-party lessee. For the three and six months ended June 30, 2024, royalty income recognized in the reporting period related to production satisfied in prior reporting periods was immaterial. For the three and six months ended June 30, 2023, royalty income recognized in the reporting period related to production satisfied in prior reporting periods was $1.4 million.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8 to the Unaudited Condensed Consolidated Financial Statements for further discussion of segment reporting. The following table disaggregates revenue by major sources as of June 30: THREE MONTHS ENDED SIX MONTHS ENDED JUNE 30 JUNE 30 2024 2023 2024 2023 Timing of Revenue Recognition Goods transferred at a point in time $ 14,498 $ 25,729 $ 29,606 $ 45,875 Services transferred over time 37,847 35,621 76,028 65,616 Total revenues $ 52,345 $ 61,350 $ 105,634 $ 111,491 Contract Balances The opening and closing balances of the Company’s current and long-term contract assets and liabilities and receivables are as follows: Contract balances Trade accounts receivable Contract asset (current) Contract asset Contract liability (current) Contract liability (long-term) Balance, January 1, 2024 $ 37,429 $ — $ 3,712 $ 878 $ 1,470 Balance, June 30, 2024 36,635 2,283 3,500 843 3,100 Increase (decrease) $ (794) $ 2,283 $ (212) $ (35) $ 1,630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three three The Company expects to recognize an additional $0.8 million in the remainder of 2024, $1.1 million in 2025, $0.1 million in 2026 and 2027 and $1.9 million in the years after 2027 related to the contract liability remaining at June 30, 2024. The difference between the opening and closing balances of the Company’s contract balanc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are summarized as follows: JUNE 30 DECEMBER 31 Coal and aggregates $ 24,637 $ 23,784 Mining supplies 58,762 53,216 Total inventories $ 83,399 $ 77,000 During the three and six months ended June 30, 2024, the Company recorded a $0.7 million and $3.1 million inventory impairment charge, respectively. During the three and six months ended June 30, 2023, the Company recorded a $1.8 million and $4.2 million inventory impairment charge, respectively. The inventory impairment charges are in the line “Cost of sales” in the accompanying Unaudited Condensed Consolidated Statements of Operations as the cost-basis of coal inventory exceeded its net realizable value at MLM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Stock Repurchase Program: On November 7, 2023, the Company's Board of Directors approved a stock repurchase program ("2023 Stock Repurchase Program") providing for the purchase of up to $20.0 million of the Company’s outstanding Class A Common stock through December 31, 2025. NACCO's previous repurchase program would have expired on December 31, 2023 but was terminated and replaced by the 2023 Stock Repurchase Program. During the three and six months ended June 30, 2024, the Company repurchased 108,371 and 236,058 shares, respectively, of Class A Common Stock under the 2023 Stock Repurchase Program for an aggregate purchase price of $3.3 million and $7.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t>
        </is>
      </c>
      <c r="B4" s="4" t="inlineStr">
        <is>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24 Assets: Equity securities $ 18,039 $ 18,039 $ — $ — $ 18,039 $ 18,039 $ — $ — December 31, 2023 Assets: Equity securities $ 17,208 $ 17,208 $ — $ — $ 17,208 $ 17,208 $ — $ — Bellaire Corporation (“Bellaire”) is a non-operating subsidiary of the Company with legacy liabilities relating to closed mining operations, primarily former Eastern U.S. underground coal mining operations. Prior to 2023, Bellaire contributed $5.0 million to establish a mine water treatment trust (the "Mine Water Treatment Trust") to assure the long-term treatment of post-mining discharge. Bellaire's Mine Water Treatment Trust invests in equity securities that are reported at fair value based upon quoted market prices in active markets for identical assets; therefore, they are classified as Level 1 within the fair value hierarchy. The fair value of the Mine Water Treatment Trust was $12.2 million and $11.2 million at June 30, 2024 and December 31, 2023, respectively, and is included in Other non-current assets in the accompanying Unaudited Condensed Consolidated Balance Sheets. The Company recognized a gain of $0.3 million and $1.0 million during the three and six months ended June 30, 2024, respectively, and a gain of $0.5 million and $1.0 million during the three and six months ended June 30, 2023, respectively, related to the Mine Water Treatment Trust. Prior to 2023,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fair value of this investment was $5.8 million and $6.0 million at June 30, 2024 and December 31, 2023, respectively, and is included in Other non-current assets in the accompanying Unaudited Condensed Consolidated Balance Sheets. The Company recognized a loss of $0.5 million and $0.2 million during the three and six months ended June 30, 2024, respectively, and a loss of $0.1 million and a de minimis gain during the three and six months ended June 30, 2023, respectively, related to the investment in these equity securities. The change in fair value of equity securities is reported on the line Loss (gain) on equity securities in the Other (income) expense section of the Unaudited Condensed Consolidated Statements of Operations. There were no transfers into or out of Levels 1, 2 or 3 during the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the Company. Although the Company owns 100% of the equity and manages the daily operations of the Unconsolidated Subsidiaries, the Company has determined that the equity capital provided by the Company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15.4 million and $12.4 million at June 30, 2024 and December 31, 2023, respectively. The Company's maximum risk of loss relating to these entities is limited to its invested capital, which was $5.1 million and $5.0 million at June 30, 2024 and December 31, 2023, respectively. Earnings of unconsolidated operations were $13.6 million and $26.9 million during the three and six months ended June 30, 2024, respectively, and $11.1 million and $24.9 million during the three and six months ended June 30, 2023, respectively. NACCO Natural Resources Corporation ("NACCO Natural Resources"), a wholly-owned subsidiary of NACCO, is a party to certain guarantees related to Coyote Creek. Under certain circumstances of default or termination of Coyote Creek’s Lignite Sales Agreement (“LSA”), NACCO Natural Resources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by Coyote Creek’s customers, NACCO Natural Resources is obligated to purchase Coyote Creek’s dragline and rolling stock for the then net book value of those assets. To date, no payments have been required from NACCO Natural Resources since the inception of these guarantees. The Company believes that the likelihood NACCO Natural Resources would be required to perform under the guarantees is remote, and no amounts related to these guarantees have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has items not directly attributable to a reportable segment that are not included as part of the measurement of segment operating profit. These items primarily include administrative costs related to public company reporting requirements at the parent company and the financial results of Mitigation Resources and Bellaire. Mitigation Resources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All financial statement line items below operating profit (other income including interest expense and interest income, the provision (benefit) for income taxes and net income) are presented and discussed within this Form 10-Q on a consolidated basis. The following table presents Revenues, Cost of sales, Earnings of unconsolidated operations, Operating expenses, Operating profit (loss), Expenditures for property, plant and equipment and acquisition of mineral interests and Depreciation, depletion and amortization expense: THREE MONTHS ENDED SIX MONTHS ENDED JUNE 30 JUNE 30 2024 2023 2024 2023 Revenues Coal Mining $ 14,996 $ 26,343 $ 30,541 $ 46,996 NAMining 27,920 21,716 52,403 42,349 Minerals Management 5,593 9,171 15,994 17,456 Unallocated Items 4,566 4,628 7,828 5,819 Eliminations (730) (508) (1,132) (1,129) Total $ 52,345 $ 61,350 $ 105,634 $ 111,491 Cost of sales Coal Mining $ 16,138 $ 33,269 $ 37,081 $ 59,147 NAMining 24,254 18,884 45,925 38,125 Minerals Management 1,501 910 2,865 1,962 Unallocated Items 4,167 2,375 6,879 3,589 Eliminations (733) (495) (1,152) (1,096) Total $ 45,327 $ 54,943 $ 91,598 $ 101,727 Earnings of unconsolidated operations Coal Mining $ 12,006 $ 9,962 $ 24,013 $ 22,428 NAMining 1,448 1,122 2,813 2,480 Minerals Management 138 — 73 — Total $ 13,592 $ 11,084 $ 26,899 $ 24,908 Operating expenses (income)* Coal Mining $ 8,097 $ 7,711 $ 15,123 $ 14,639 NAMining 2,029 1,740 3,851 3,660 Minerals Management (3,361) 972 (2,319) 2,161 Unallocated Items 6,479 5,318 12,157 10,648 Total $ 13,244 $ 15,741 $ 28,812 $ 31,108 Operating profit (loss) Coal Mining $ 2,767 $ (4,675) $ 2,350 $ (4,362) NAMining 3,085 2,214 5,440 3,044 Minerals Management 7,591 7,289 15,521 13,333 Unallocated Items (6,080) (3,065) (11,208) (8,418) Eliminations 3 (13) 20 (33) Total $ 7,366 $ 1,750 $ 12,123 $ 3,564 *Operating expenses (income) consist of Selling, general and administrative expenses, Amortization of intangible assets and (Gain) loss on sale of assets. THREE MONTHS ENDED SIX MONTHS ENDED JUNE 30 JUNE 30 2024 2023 2024 2023 Expenditures for property, plant and equipment and acquisition of mineral interests Coal Mining $ 1,913 $ 1,032 $ 3,707 $ 3,718 NAMining 5,168 4,507 10,986 8,930 Minerals Management 10 638 146 982 Unallocated Items 827 79 7,562 505 Total $ 7,918 $ 6,256 $ 22,401 $ 14,135 Depreciation, depletion and amortization Coal Mining $ 2,896 $ 4,348 $ 5,110 $ 8,588 NAMining 2,434 1,855 4,690 3,741 Minerals Management 1,323 749 2,316 1,560 Unallocated Items 354 138 583 220 Total $ 7,007 $ 7,090 $ 12,699 $ 14,109 Asset information by segment is not discretely maintained for internal reporting or used in evaluating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972</v>
      </c>
      <c r="C4" s="6" t="n">
        <v>4570</v>
      </c>
      <c r="D4" s="6" t="n">
        <v>2520</v>
      </c>
      <c r="E4" s="6" t="n">
        <v>5692</v>
      </c>
      <c r="F4" s="6" t="n">
        <v>10542</v>
      </c>
      <c r="G4" s="6" t="n">
        <v>821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4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homas A. Maxwel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3, 2024, Thomas A. Maxwell, Senior Vice President - Finance and Treasurer, terminated a written plan for the sale of the Company's Class A Common Stock that was intended to satisfy the affirmative defense conditions of Rule 10b5-1(c) under the Exchange Act (a “Rule 10b5-1 Trading Plan”). Mr. Maxwell’s Rule 10b5-1 Trading Plan provided for the sale of up to 3,534 shares of the Company's Class A Common Stock during the period that began December 7, 2023 following a mandatory cooling-off period (i.e., commencement of trading under the arrangement must begin the later of 90 days following adoption of the arrangement or two days following the Company’s periodic report on Form 10-Q or Form 10-K for the fiscal quarter in which the trading arrangement was adopted) and ended May 3, 2024. On June 14, 2024, Mr. Maxwell adopted a new Rule 10b5-1 Trading Plan, which provides for the sale of up to 2,500 shares of the Company's Class A Common Stock during the period beginning September 12, 2024 (i.e., commencement of trading under the arrangement must begin the later of 90 days following adoption of the arrangement or two days following the Company’s periodic report on Form 10-Q or Form 10-K for the fiscal quarter in which the trading arrangement was adopted) and ending March 2, 2025.</t>
        </is>
      </c>
    </row>
    <row r="9">
      <c r="A9" s="4" t="inlineStr">
        <is>
          <t>Thomas A. Maxwell December 2023 Plan [Member] | Thomas A. Maxwell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Thomas A. Maxwell</t>
        </is>
      </c>
      <c r="C11" s="4" t="inlineStr">
        <is>
          <t xml:space="preserve"> </t>
        </is>
      </c>
    </row>
    <row r="12">
      <c r="A12" s="4" t="inlineStr">
        <is>
          <t>Title</t>
        </is>
      </c>
      <c r="B12" s="4" t="inlineStr">
        <is>
          <t>Senior Vice President - Finance and Treasurer</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May 3, 2024</t>
        </is>
      </c>
      <c r="C14" s="4" t="inlineStr">
        <is>
          <t xml:space="preserve"> </t>
        </is>
      </c>
    </row>
    <row r="15">
      <c r="A15" s="4" t="inlineStr">
        <is>
          <t>Aggregate Available</t>
        </is>
      </c>
      <c r="B15" s="5" t="n">
        <v>3534</v>
      </c>
      <c r="C15" s="5" t="n">
        <v>3534</v>
      </c>
    </row>
    <row r="16">
      <c r="A16" s="4" t="inlineStr">
        <is>
          <t>Thomas A. Maxwell September 2024 Plan [Member] | Thomas A. Maxwe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Thomas A. Maxwell</t>
        </is>
      </c>
      <c r="C18" s="4" t="inlineStr">
        <is>
          <t xml:space="preserve"> </t>
        </is>
      </c>
    </row>
    <row r="19">
      <c r="A19" s="4" t="inlineStr">
        <is>
          <t>Title</t>
        </is>
      </c>
      <c r="B19" s="4" t="inlineStr">
        <is>
          <t>Senior Vice President - Finance and Treasur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2, 2024</t>
        </is>
      </c>
      <c r="C21" s="4" t="inlineStr">
        <is>
          <t xml:space="preserve"> </t>
        </is>
      </c>
    </row>
    <row r="22">
      <c r="A22" s="4" t="inlineStr">
        <is>
          <t>Arrangement Duration</t>
        </is>
      </c>
      <c r="B22" s="4" t="inlineStr">
        <is>
          <t>171 days</t>
        </is>
      </c>
      <c r="C22" s="4" t="inlineStr">
        <is>
          <t xml:space="preserve"> </t>
        </is>
      </c>
    </row>
    <row r="23">
      <c r="A23" s="4" t="inlineStr">
        <is>
          <t>Aggregate Available</t>
        </is>
      </c>
      <c r="B23" s="5" t="n">
        <v>2500</v>
      </c>
      <c r="C23" s="5" t="n">
        <v>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2361</v>
      </c>
      <c r="C3" s="6" t="n">
        <v>85109</v>
      </c>
    </row>
    <row r="4">
      <c r="A4" s="4" t="inlineStr">
        <is>
          <t>Cash held by 1031 exchange facilitator</t>
        </is>
      </c>
      <c r="B4" s="5" t="n">
        <v>6721</v>
      </c>
      <c r="C4" s="5" t="n">
        <v>0</v>
      </c>
    </row>
    <row r="5">
      <c r="A5" s="4" t="inlineStr">
        <is>
          <t>Inventories</t>
        </is>
      </c>
      <c r="B5" s="5" t="n">
        <v>83399</v>
      </c>
      <c r="C5" s="5" t="n">
        <v>77000</v>
      </c>
    </row>
    <row r="6">
      <c r="A6" s="4" t="inlineStr">
        <is>
          <t>Assets held for sale</t>
        </is>
      </c>
      <c r="B6" s="5" t="n">
        <v>4739</v>
      </c>
      <c r="C6" s="5" t="n">
        <v>6466</v>
      </c>
    </row>
    <row r="7">
      <c r="A7" s="4" t="inlineStr">
        <is>
          <t>Prepaid insurance</t>
        </is>
      </c>
      <c r="B7" s="5" t="n">
        <v>7192</v>
      </c>
      <c r="C7" s="5" t="n">
        <v>1790</v>
      </c>
    </row>
    <row r="8">
      <c r="A8" s="4" t="inlineStr">
        <is>
          <t>Other current assets</t>
        </is>
      </c>
      <c r="B8" s="5" t="n">
        <v>23612</v>
      </c>
      <c r="C8" s="5" t="n">
        <v>16344</v>
      </c>
    </row>
    <row r="9">
      <c r="A9" s="4" t="inlineStr">
        <is>
          <t>Total current assets</t>
        </is>
      </c>
      <c r="B9" s="5" t="n">
        <v>231036</v>
      </c>
      <c r="C9" s="5" t="n">
        <v>231998</v>
      </c>
    </row>
    <row r="10">
      <c r="A10" s="4" t="inlineStr">
        <is>
          <t>Property, plant and equipment, net</t>
        </is>
      </c>
      <c r="B10" s="5" t="n">
        <v>241153</v>
      </c>
      <c r="C10" s="5" t="n">
        <v>223902</v>
      </c>
    </row>
    <row r="11">
      <c r="A11" s="4" t="inlineStr">
        <is>
          <t>Intangibles, net</t>
        </is>
      </c>
      <c r="B11" s="5" t="n">
        <v>5764</v>
      </c>
      <c r="C11" s="5" t="n">
        <v>6006</v>
      </c>
    </row>
    <row r="12">
      <c r="A12" s="4" t="inlineStr">
        <is>
          <t>Deferred income taxes</t>
        </is>
      </c>
      <c r="B12" s="5" t="n">
        <v>15018</v>
      </c>
      <c r="C12" s="5" t="n">
        <v>15081</v>
      </c>
    </row>
    <row r="13">
      <c r="A13" s="4" t="inlineStr">
        <is>
          <t>Investments in unconsolidated subsidiaries</t>
        </is>
      </c>
      <c r="B13" s="5" t="n">
        <v>15371</v>
      </c>
      <c r="C13" s="5" t="n">
        <v>12371</v>
      </c>
    </row>
    <row r="14">
      <c r="A14" s="4" t="inlineStr">
        <is>
          <t>Operating lease right-of-use assets</t>
        </is>
      </c>
      <c r="B14" s="5" t="n">
        <v>8080</v>
      </c>
      <c r="C14" s="5" t="n">
        <v>8667</v>
      </c>
    </row>
    <row r="15">
      <c r="A15" s="4" t="inlineStr">
        <is>
          <t>Other non-current assets</t>
        </is>
      </c>
      <c r="B15" s="5" t="n">
        <v>43636</v>
      </c>
      <c r="C15" s="5" t="n">
        <v>41683</v>
      </c>
    </row>
    <row r="16">
      <c r="A16" s="4" t="inlineStr">
        <is>
          <t>Total assets</t>
        </is>
      </c>
      <c r="B16" s="5" t="n">
        <v>560058</v>
      </c>
      <c r="C16" s="5" t="n">
        <v>539708</v>
      </c>
    </row>
    <row r="17">
      <c r="A17" s="3" t="inlineStr">
        <is>
          <t>LIABILITIES AND EQUITY</t>
        </is>
      </c>
      <c r="B17" s="4" t="inlineStr">
        <is>
          <t xml:space="preserve"> </t>
        </is>
      </c>
      <c r="C17" s="4" t="inlineStr">
        <is>
          <t xml:space="preserve"> </t>
        </is>
      </c>
    </row>
    <row r="18">
      <c r="A18" s="4" t="inlineStr">
        <is>
          <t>Revolving credit agreements</t>
        </is>
      </c>
      <c r="B18" s="5" t="n">
        <v>27500</v>
      </c>
      <c r="C18" s="5" t="n">
        <v>10000</v>
      </c>
    </row>
    <row r="19">
      <c r="A19" s="4" t="inlineStr">
        <is>
          <t>Current maturities of long-term debt</t>
        </is>
      </c>
      <c r="B19" s="5" t="n">
        <v>4369</v>
      </c>
      <c r="C19" s="5" t="n">
        <v>3953</v>
      </c>
    </row>
    <row r="20">
      <c r="A20" s="4" t="inlineStr">
        <is>
          <t>Asset retirement obligations</t>
        </is>
      </c>
      <c r="B20" s="5" t="n">
        <v>13095</v>
      </c>
      <c r="C20" s="5" t="n">
        <v>13114</v>
      </c>
    </row>
    <row r="21">
      <c r="A21" s="4" t="inlineStr">
        <is>
          <t>Accrued payroll</t>
        </is>
      </c>
      <c r="B21" s="5" t="n">
        <v>12927</v>
      </c>
      <c r="C21" s="5" t="n">
        <v>17317</v>
      </c>
    </row>
    <row r="22">
      <c r="A22" s="4" t="inlineStr">
        <is>
          <t>Deferred revenue</t>
        </is>
      </c>
      <c r="B22" s="5" t="n">
        <v>843</v>
      </c>
      <c r="C22" s="5" t="n">
        <v>878</v>
      </c>
    </row>
    <row r="23">
      <c r="A23" s="4" t="inlineStr">
        <is>
          <t>Other current liabilities</t>
        </is>
      </c>
      <c r="B23" s="5" t="n">
        <v>7475</v>
      </c>
      <c r="C23" s="5" t="n">
        <v>7118</v>
      </c>
    </row>
    <row r="24">
      <c r="A24" s="4" t="inlineStr">
        <is>
          <t>Total current liabilities</t>
        </is>
      </c>
      <c r="B24" s="5" t="n">
        <v>81826</v>
      </c>
      <c r="C24" s="5" t="n">
        <v>69986</v>
      </c>
    </row>
    <row r="25">
      <c r="A25" s="4" t="inlineStr">
        <is>
          <t>Long-term debt</t>
        </is>
      </c>
      <c r="B25" s="5" t="n">
        <v>29027</v>
      </c>
      <c r="C25" s="5" t="n">
        <v>22003</v>
      </c>
    </row>
    <row r="26">
      <c r="A26" s="4" t="inlineStr">
        <is>
          <t>Operating lease liabilities</t>
        </is>
      </c>
      <c r="B26" s="5" t="n">
        <v>8039</v>
      </c>
      <c r="C26" s="5" t="n">
        <v>8782</v>
      </c>
    </row>
    <row r="27">
      <c r="A27" s="4" t="inlineStr">
        <is>
          <t>Asset retirement obligations</t>
        </is>
      </c>
      <c r="B27" s="5" t="n">
        <v>38779</v>
      </c>
      <c r="C27" s="5" t="n">
        <v>39499</v>
      </c>
    </row>
    <row r="28">
      <c r="A28" s="4" t="inlineStr">
        <is>
          <t>Pension and other postretirement obligations</t>
        </is>
      </c>
      <c r="B28" s="5" t="n">
        <v>4904</v>
      </c>
      <c r="C28" s="5" t="n">
        <v>5183</v>
      </c>
    </row>
    <row r="29">
      <c r="A29" s="4" t="inlineStr">
        <is>
          <t>Liability for uncertain tax positions</t>
        </is>
      </c>
      <c r="B29" s="5" t="n">
        <v>5795</v>
      </c>
      <c r="C29" s="5" t="n">
        <v>5795</v>
      </c>
    </row>
    <row r="30">
      <c r="A30" s="4" t="inlineStr">
        <is>
          <t>Other long-term liabilities</t>
        </is>
      </c>
      <c r="B30" s="5" t="n">
        <v>7598</v>
      </c>
      <c r="C30" s="5" t="n">
        <v>6120</v>
      </c>
    </row>
    <row r="31">
      <c r="A31" s="4" t="inlineStr">
        <is>
          <t>Total liabilities</t>
        </is>
      </c>
      <c r="B31" s="5" t="n">
        <v>175968</v>
      </c>
      <c r="C31" s="5" t="n">
        <v>157368</v>
      </c>
    </row>
    <row r="32">
      <c r="A32" s="3" t="inlineStr">
        <is>
          <t>Common stock:</t>
        </is>
      </c>
      <c r="B32" s="4" t="inlineStr">
        <is>
          <t xml:space="preserve"> </t>
        </is>
      </c>
      <c r="C32" s="4" t="inlineStr">
        <is>
          <t xml:space="preserve"> </t>
        </is>
      </c>
    </row>
    <row r="33">
      <c r="A33" s="4" t="inlineStr">
        <is>
          <t>Capital in excess of par value</t>
        </is>
      </c>
      <c r="B33" s="5" t="n">
        <v>30451</v>
      </c>
      <c r="C33" s="5" t="n">
        <v>28672</v>
      </c>
    </row>
    <row r="34">
      <c r="A34" s="4" t="inlineStr">
        <is>
          <t>Retained earnings</t>
        </is>
      </c>
      <c r="B34" s="5" t="n">
        <v>355786</v>
      </c>
      <c r="C34" s="5" t="n">
        <v>355873</v>
      </c>
    </row>
    <row r="35">
      <c r="A35" s="4" t="inlineStr">
        <is>
          <t>Accumulated other comprehensive loss</t>
        </is>
      </c>
      <c r="B35" s="5" t="n">
        <v>-9501</v>
      </c>
      <c r="C35" s="5" t="n">
        <v>-9654</v>
      </c>
    </row>
    <row r="36">
      <c r="A36" s="4" t="inlineStr">
        <is>
          <t>Total stockholders' equity</t>
        </is>
      </c>
      <c r="B36" s="5" t="n">
        <v>384090</v>
      </c>
      <c r="C36" s="5" t="n">
        <v>382340</v>
      </c>
    </row>
    <row r="37">
      <c r="A37" s="4" t="inlineStr">
        <is>
          <t>Total liabilities and equity</t>
        </is>
      </c>
      <c r="B37" s="5" t="n">
        <v>560058</v>
      </c>
      <c r="C37" s="5" t="n">
        <v>539708</v>
      </c>
    </row>
    <row r="38">
      <c r="A38" s="4" t="inlineStr">
        <is>
          <t>Nonrelated Part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rade accounts receivable and accounts receivable from affiliates</t>
        </is>
      </c>
      <c r="B40" s="5" t="n">
        <v>36635</v>
      </c>
      <c r="C40" s="5" t="n">
        <v>37429</v>
      </c>
    </row>
    <row r="41">
      <c r="A41" s="3" t="inlineStr">
        <is>
          <t>LIABILITIES AND EQUITY</t>
        </is>
      </c>
      <c r="B41" s="4" t="inlineStr">
        <is>
          <t xml:space="preserve"> </t>
        </is>
      </c>
      <c r="C41" s="4" t="inlineStr">
        <is>
          <t xml:space="preserve"> </t>
        </is>
      </c>
    </row>
    <row r="42">
      <c r="A42" s="4" t="inlineStr">
        <is>
          <t>Accounts payable and accounts payable to affiliates</t>
        </is>
      </c>
      <c r="B42" s="5" t="n">
        <v>14226</v>
      </c>
      <c r="C42" s="5" t="n">
        <v>16702</v>
      </c>
    </row>
    <row r="43">
      <c r="A43" s="4" t="inlineStr">
        <is>
          <t>Affiliated Ent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ade accounts receivable and accounts receivable from affiliates</t>
        </is>
      </c>
      <c r="B45" s="5" t="n">
        <v>6377</v>
      </c>
      <c r="C45" s="5" t="n">
        <v>7860</v>
      </c>
    </row>
    <row r="46">
      <c r="A46" s="3" t="inlineStr">
        <is>
          <t>LIABILITIES AND EQUITY</t>
        </is>
      </c>
      <c r="B46" s="4" t="inlineStr">
        <is>
          <t xml:space="preserve"> </t>
        </is>
      </c>
      <c r="C46" s="4" t="inlineStr">
        <is>
          <t xml:space="preserve"> </t>
        </is>
      </c>
    </row>
    <row r="47">
      <c r="A47" s="4" t="inlineStr">
        <is>
          <t>Accounts payable and accounts payable to affiliates</t>
        </is>
      </c>
      <c r="B47" s="5" t="n">
        <v>1391</v>
      </c>
      <c r="C47" s="5" t="n">
        <v>904</v>
      </c>
    </row>
    <row r="48">
      <c r="A48" s="4" t="inlineStr">
        <is>
          <t>Class A Common Stock</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5" t="n">
        <v>5788</v>
      </c>
      <c r="C50" s="5" t="n">
        <v>5883</v>
      </c>
    </row>
    <row r="51">
      <c r="A51" s="4" t="inlineStr">
        <is>
          <t>Class B Common Stock</t>
        </is>
      </c>
      <c r="B51" s="4" t="inlineStr">
        <is>
          <t xml:space="preserve"> </t>
        </is>
      </c>
      <c r="C51" s="4" t="inlineStr">
        <is>
          <t xml:space="preserve"> </t>
        </is>
      </c>
    </row>
    <row r="52">
      <c r="A52" s="3" t="inlineStr">
        <is>
          <t>Common stock:</t>
        </is>
      </c>
      <c r="B52" s="4" t="inlineStr">
        <is>
          <t xml:space="preserve"> </t>
        </is>
      </c>
      <c r="C52" s="4" t="inlineStr">
        <is>
          <t xml:space="preserve"> </t>
        </is>
      </c>
    </row>
    <row r="53">
      <c r="A53" s="4" t="inlineStr">
        <is>
          <t>Common stock</t>
        </is>
      </c>
      <c r="B53" s="6" t="n">
        <v>1566</v>
      </c>
      <c r="C53" s="6" t="n">
        <v>1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4, the results of its operations, comprehensive income, cash flows and changes in equity for the six months ended June 30, 2024 and 2023 have been included. These Unaudited Condensed Consolidated Financial Statements should be read in conjunction with the consolidated financial statements and notes thereto included in the Company's Annual Report on Form 10-K for the year ended December 31, 2023. The balance sheet at December 31, 2023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sources as of June 30: THREE MONTHS ENDED SIX MONTHS ENDED JUNE 30 JUNE 30 2024 2023 2024 2023 Timing of Revenue Recognition Goods transferred at a point in time $ 14,498 $ 25,729 $ 29,606 $ 45,875 Services transferred over time 37,847 35,621 76,028 65,616 Total revenues $ 52,345 $ 61,350 $ 105,634 $ 111,491 </t>
        </is>
      </c>
    </row>
    <row r="5">
      <c r="A5" s="4" t="inlineStr">
        <is>
          <t>Schedule of Contract Balances</t>
        </is>
      </c>
      <c r="B5" s="4" t="inlineStr">
        <is>
          <t xml:space="preserve">The opening and closing balances of the Company’s current and long-term contract assets and liabilities and receivables are as follows: Contract balances Trade accounts receivable Contract asset (current) Contract asset Contract liability (current) Contract liability (long-term) Balance, January 1, 2024 $ 37,429 $ — $ 3,712 $ 878 $ 1,470 Balance, June 30, 2024 36,635 2,283 3,500 843 3,100 Increase (decrease) $ (794) $ 2,283 $ (212) $ (35) $ 1,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re summarized as follows: JUNE 30 DECEMBER 31 Coal and aggregates $ 24,637 $ 23,784 Mining supplies 58,762 53,216 Total inventories $ 83,399 $ 7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24 Assets: Equity securities $ 18,039 $ 18,039 $ — $ — $ 18,039 $ 18,039 $ — $ — December 31, 2023 Assets: Equity securities $ 17,208 $ 17,208 $ — $ — $ 17,208 $ 17,20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s, Cost of sales, Earnings of unconsolidated operations, Operating expenses, Operating profit (loss), Expenditures for property, plant and equipment and acquisition of mineral interests and Depreciation, depletion and amortization expense: THREE MONTHS ENDED SIX MONTHS ENDED JUNE 30 JUNE 30 2024 2023 2024 2023 Revenues Coal Mining $ 14,996 $ 26,343 $ 30,541 $ 46,996 NAMining 27,920 21,716 52,403 42,349 Minerals Management 5,593 9,171 15,994 17,456 Unallocated Items 4,566 4,628 7,828 5,819 Eliminations (730) (508) (1,132) (1,129) Total $ 52,345 $ 61,350 $ 105,634 $ 111,491 Cost of sales Coal Mining $ 16,138 $ 33,269 $ 37,081 $ 59,147 NAMining 24,254 18,884 45,925 38,125 Minerals Management 1,501 910 2,865 1,962 Unallocated Items 4,167 2,375 6,879 3,589 Eliminations (733) (495) (1,152) (1,096) Total $ 45,327 $ 54,943 $ 91,598 $ 101,727 Earnings of unconsolidated operations Coal Mining $ 12,006 $ 9,962 $ 24,013 $ 22,428 NAMining 1,448 1,122 2,813 2,480 Minerals Management 138 — 73 — Total $ 13,592 $ 11,084 $ 26,899 $ 24,908 Operating expenses (income)* Coal Mining $ 8,097 $ 7,711 $ 15,123 $ 14,639 NAMining 2,029 1,740 3,851 3,660 Minerals Management (3,361) 972 (2,319) 2,161 Unallocated Items 6,479 5,318 12,157 10,648 Total $ 13,244 $ 15,741 $ 28,812 $ 31,108 Operating profit (loss) Coal Mining $ 2,767 $ (4,675) $ 2,350 $ (4,362) NAMining 3,085 2,214 5,440 3,044 Minerals Management 7,591 7,289 15,521 13,333 Unallocated Items (6,080) (3,065) (11,208) (8,418) Eliminations 3 (13) 20 (33) Total $ 7,366 $ 1,750 $ 12,123 $ 3,564 *Operating expenses (income) consist of Selling, general and administrative expenses, Amortization of intangible assets and (Gain) loss on sale of assets. THREE MONTHS ENDED SIX MONTHS ENDED JUNE 30 JUNE 30 2024 2023 2024 2023 Expenditures for property, plant and equipment and acquisition of mineral interests Coal Mining $ 1,913 $ 1,032 $ 3,707 $ 3,718 NAMining 5,168 4,507 10,986 8,930 Minerals Management 10 638 146 982 Unallocated Items 827 79 7,562 505 Total $ 7,918 $ 6,256 $ 22,401 $ 14,135 Depreciation, depletion and amortization Coal Mining $ 2,896 $ 4,348 $ 5,110 $ 8,588 NAMining 2,434 1,855 4,690 3,741 Minerals Management 1,323 749 2,316 1,560 Unallocated Items 354 138 583 220 Total $ 7,007 $ 7,090 $ 12,699 $ 14,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s>
  <sheetData>
    <row r="1">
      <c r="A1" s="1" t="inlineStr">
        <is>
          <t>Nature of Operations and Basis of Presentation (Narrative) (Details) $ in Thousands</t>
        </is>
      </c>
      <c r="B1" s="2" t="inlineStr">
        <is>
          <t>1 Months Ended</t>
        </is>
      </c>
      <c r="C1" s="2" t="inlineStr">
        <is>
          <t>3 Months Ended</t>
        </is>
      </c>
      <c r="D1" s="2" t="inlineStr">
        <is>
          <t>6 Months Ended</t>
        </is>
      </c>
    </row>
    <row r="2">
      <c r="B2" s="2" t="inlineStr">
        <is>
          <t>May 31, 2024 USD ($)</t>
        </is>
      </c>
      <c r="C2" s="2" t="inlineStr">
        <is>
          <t>Mar. 31, 2023 USD ($)</t>
        </is>
      </c>
      <c r="D2" s="2" t="inlineStr">
        <is>
          <t>Jun. 30, 2024 USD ($) segment</t>
        </is>
      </c>
      <c r="E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Acquisition of property</t>
        </is>
      </c>
      <c r="B5" s="4" t="inlineStr">
        <is>
          <t xml:space="preserve"> </t>
        </is>
      </c>
      <c r="C5" s="4" t="inlineStr">
        <is>
          <t xml:space="preserve"> </t>
        </is>
      </c>
      <c r="D5" s="6" t="n">
        <v>300</v>
      </c>
      <c r="E5" s="4" t="inlineStr">
        <is>
          <t xml:space="preserve"> </t>
        </is>
      </c>
    </row>
    <row r="6">
      <c r="A6" s="4" t="inlineStr">
        <is>
          <t>Cash held by 1031 exchange facilitator</t>
        </is>
      </c>
      <c r="B6" s="4" t="inlineStr">
        <is>
          <t xml:space="preserve"> </t>
        </is>
      </c>
      <c r="C6" s="4" t="inlineStr">
        <is>
          <t xml:space="preserve"> </t>
        </is>
      </c>
      <c r="D6" s="6" t="n">
        <v>6721</v>
      </c>
      <c r="E6" s="6" t="n">
        <v>0</v>
      </c>
    </row>
    <row r="7">
      <c r="A7" s="4" t="inlineStr">
        <is>
          <t>Minerals Management</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Gain on sale of land</t>
        </is>
      </c>
      <c r="B9" s="6" t="n">
        <v>4500</v>
      </c>
      <c r="C9" s="4" t="inlineStr">
        <is>
          <t xml:space="preserve"> </t>
        </is>
      </c>
      <c r="D9" s="4" t="inlineStr">
        <is>
          <t xml:space="preserve"> </t>
        </is>
      </c>
      <c r="E9" s="4" t="inlineStr">
        <is>
          <t xml:space="preserve"> </t>
        </is>
      </c>
    </row>
    <row r="10">
      <c r="A10" s="4" t="inlineStr">
        <is>
          <t>HLCP Ethanol Holdco, LLC</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Proceeds and associated gain from the post-closing purchase price adjustment, as a result of the sale of equity method investment</t>
        </is>
      </c>
      <c r="B12" s="4" t="inlineStr">
        <is>
          <t xml:space="preserve"> </t>
        </is>
      </c>
      <c r="C12" s="6" t="n">
        <v>1200</v>
      </c>
      <c r="D12" s="4" t="inlineStr">
        <is>
          <t xml:space="preserve"> </t>
        </is>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ird-party lessee payment lag for oil and natural gas delivery</t>
        </is>
      </c>
      <c r="B4" s="4" t="inlineStr">
        <is>
          <t xml:space="preserve"> </t>
        </is>
      </c>
      <c r="C4" s="4" t="inlineStr">
        <is>
          <t xml:space="preserve"> </t>
        </is>
      </c>
      <c r="D4" s="4" t="inlineStr">
        <is>
          <t>90 days</t>
        </is>
      </c>
      <c r="E4" s="4" t="inlineStr">
        <is>
          <t xml:space="preserve"> </t>
        </is>
      </c>
    </row>
    <row r="5">
      <c r="A5" s="4" t="inlineStr">
        <is>
          <t>Change in prior period estimate</t>
        </is>
      </c>
      <c r="B5" s="9" t="n">
        <v>2.3</v>
      </c>
      <c r="C5" s="6" t="n">
        <v>0</v>
      </c>
      <c r="D5" s="6" t="n">
        <v>0</v>
      </c>
      <c r="E5" s="6" t="n">
        <v>0</v>
      </c>
    </row>
    <row r="6">
      <c r="A6" s="4" t="inlineStr">
        <is>
          <t>Reimbursable costs revenue</t>
        </is>
      </c>
      <c r="B6" s="10" t="n">
        <v>2.2</v>
      </c>
      <c r="C6" s="5" t="n">
        <v>1</v>
      </c>
      <c r="D6" s="10" t="n">
        <v>3.6</v>
      </c>
      <c r="E6" s="10" t="n">
        <v>1.1</v>
      </c>
    </row>
    <row r="7">
      <c r="A7" s="4" t="inlineStr">
        <is>
          <t>Production performance obligations satisfied in prior period, amount recognized</t>
        </is>
      </c>
      <c r="B7" s="5" t="n">
        <v>0</v>
      </c>
      <c r="C7" s="10" t="n">
        <v>1.4</v>
      </c>
      <c r="D7" s="5" t="n">
        <v>0</v>
      </c>
      <c r="E7" s="10" t="n">
        <v>1.4</v>
      </c>
    </row>
    <row r="8">
      <c r="A8" s="4" t="inlineStr">
        <is>
          <t>Revenue recognized in contract liability</t>
        </is>
      </c>
      <c r="B8" s="10" t="n">
        <v>0.2</v>
      </c>
      <c r="C8" s="9" t="n">
        <v>0.2</v>
      </c>
      <c r="D8" s="10" t="n">
        <v>0.4</v>
      </c>
      <c r="E8" s="9" t="n">
        <v>0.4</v>
      </c>
    </row>
    <row r="9">
      <c r="A9" s="4" t="inlineStr">
        <is>
          <t>Contract assets recognized</t>
        </is>
      </c>
      <c r="B9" s="5" t="n">
        <v>0</v>
      </c>
      <c r="C9" s="4" t="inlineStr">
        <is>
          <t xml:space="preserve"> </t>
        </is>
      </c>
      <c r="D9" s="5" t="n">
        <v>0</v>
      </c>
      <c r="E9" s="4" t="inlineStr">
        <is>
          <t xml:space="preserve"> </t>
        </is>
      </c>
    </row>
    <row r="10">
      <c r="A10" s="4" t="inlineStr">
        <is>
          <t>Thacker Pas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Advance paid</t>
        </is>
      </c>
      <c r="B12" s="10" t="n">
        <v>3.5</v>
      </c>
      <c r="C12" s="4" t="inlineStr">
        <is>
          <t xml:space="preserve"> </t>
        </is>
      </c>
      <c r="D12" s="10" t="n">
        <v>3.5</v>
      </c>
      <c r="E12" s="4" t="inlineStr">
        <is>
          <t xml:space="preserve"> </t>
        </is>
      </c>
    </row>
    <row r="13">
      <c r="A13" s="4" t="inlineStr">
        <is>
          <t>Cost reimbursement, commercial mining milestone, fee</t>
        </is>
      </c>
      <c r="B13" s="9" t="n">
        <v>4.7</v>
      </c>
      <c r="C13" s="4" t="inlineStr">
        <is>
          <t xml:space="preserve"> </t>
        </is>
      </c>
      <c r="D13" s="9" t="n">
        <v>4.7</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imary term of contract</t>
        </is>
      </c>
      <c r="B16" s="4" t="inlineStr">
        <is>
          <t xml:space="preserve"> </t>
        </is>
      </c>
      <c r="C16" s="4" t="inlineStr">
        <is>
          <t xml:space="preserve"> </t>
        </is>
      </c>
      <c r="D16" s="4" t="inlineStr">
        <is>
          <t>3 years</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imary term of contract</t>
        </is>
      </c>
      <c r="B19" s="4" t="inlineStr">
        <is>
          <t xml:space="preserve"> </t>
        </is>
      </c>
      <c r="C19" s="4" t="inlineStr">
        <is>
          <t xml:space="preserve"> </t>
        </is>
      </c>
      <c r="D19" s="4" t="inlineStr">
        <is>
          <t>5 years</t>
        </is>
      </c>
      <c r="E19" s="4" t="inlineStr">
        <is>
          <t xml:space="preserve"> </t>
        </is>
      </c>
    </row>
    <row r="20">
      <c r="A20" s="4" t="inlineStr">
        <is>
          <t>Maximum | Thacker Pas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4" t="inlineStr">
        <is>
          <t xml:space="preserve"> </t>
        </is>
      </c>
      <c r="C22" s="4" t="inlineStr">
        <is>
          <t xml:space="preserve"> </t>
        </is>
      </c>
      <c r="D22" s="6" t="n">
        <v>50</v>
      </c>
      <c r="E2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345</v>
      </c>
      <c r="C4" s="6" t="n">
        <v>61350</v>
      </c>
      <c r="D4" s="6" t="n">
        <v>105634</v>
      </c>
      <c r="E4" s="6" t="n">
        <v>111491</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498</v>
      </c>
      <c r="C7" s="5" t="n">
        <v>25729</v>
      </c>
      <c r="D7" s="5" t="n">
        <v>29606</v>
      </c>
      <c r="E7" s="5" t="n">
        <v>45875</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7847</v>
      </c>
      <c r="C10" s="6" t="n">
        <v>35621</v>
      </c>
      <c r="D10" s="6" t="n">
        <v>76028</v>
      </c>
      <c r="E10" s="6" t="n">
        <v>656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venue Recognition (Contract Balances) (Details) $ in Thousands</t>
        </is>
      </c>
      <c r="B1" s="2" t="inlineStr">
        <is>
          <t>6 Months Ended</t>
        </is>
      </c>
    </row>
    <row r="2">
      <c r="B2" s="2" t="inlineStr">
        <is>
          <t>Jun. 30, 2024 USD ($)</t>
        </is>
      </c>
    </row>
    <row r="3">
      <c r="A3" s="3" t="inlineStr">
        <is>
          <t>Trade accounts receivable</t>
        </is>
      </c>
      <c r="B3" s="4" t="inlineStr">
        <is>
          <t xml:space="preserve"> </t>
        </is>
      </c>
    </row>
    <row r="4">
      <c r="A4" s="4" t="inlineStr">
        <is>
          <t>Balance, January 1, 2024</t>
        </is>
      </c>
      <c r="B4" s="6" t="n">
        <v>0</v>
      </c>
    </row>
    <row r="5">
      <c r="A5" s="4" t="inlineStr">
        <is>
          <t>Balance, June 30, 2024</t>
        </is>
      </c>
      <c r="B5" s="5" t="n">
        <v>2283</v>
      </c>
    </row>
    <row r="6">
      <c r="A6" s="4" t="inlineStr">
        <is>
          <t>Increase (decrease) in trade accounts receivable</t>
        </is>
      </c>
      <c r="B6" s="5" t="n">
        <v>2283</v>
      </c>
    </row>
    <row r="7">
      <c r="A7" s="3" t="inlineStr">
        <is>
          <t>Contract asset (current)</t>
        </is>
      </c>
      <c r="B7" s="4" t="inlineStr">
        <is>
          <t xml:space="preserve"> </t>
        </is>
      </c>
    </row>
    <row r="8">
      <c r="A8" s="4" t="inlineStr">
        <is>
          <t>Increase (decrease) in contract asset (current)</t>
        </is>
      </c>
      <c r="B8" s="5" t="n">
        <v>2283</v>
      </c>
    </row>
    <row r="9">
      <c r="A9" s="3" t="inlineStr">
        <is>
          <t>Contract asset (long-term)</t>
        </is>
      </c>
      <c r="B9" s="4" t="inlineStr">
        <is>
          <t xml:space="preserve"> </t>
        </is>
      </c>
    </row>
    <row r="10">
      <c r="A10" s="4" t="inlineStr">
        <is>
          <t>Balance, January 1, 2024</t>
        </is>
      </c>
      <c r="B10" s="5" t="n">
        <v>3712</v>
      </c>
    </row>
    <row r="11">
      <c r="A11" s="4" t="inlineStr">
        <is>
          <t>Balance, June 30, 2024</t>
        </is>
      </c>
      <c r="B11" s="5" t="n">
        <v>3500</v>
      </c>
    </row>
    <row r="12">
      <c r="A12" s="4" t="inlineStr">
        <is>
          <t>Increase (decrease) in contract asset (long-term)</t>
        </is>
      </c>
      <c r="B12" s="5" t="n">
        <v>-212</v>
      </c>
    </row>
    <row r="13">
      <c r="A13" s="3" t="inlineStr">
        <is>
          <t>Contract liability (current)</t>
        </is>
      </c>
      <c r="B13" s="4" t="inlineStr">
        <is>
          <t xml:space="preserve"> </t>
        </is>
      </c>
    </row>
    <row r="14">
      <c r="A14" s="4" t="inlineStr">
        <is>
          <t>Balance, January 1, 2024</t>
        </is>
      </c>
      <c r="B14" s="5" t="n">
        <v>878</v>
      </c>
    </row>
    <row r="15">
      <c r="A15" s="4" t="inlineStr">
        <is>
          <t>Balance, June 30, 2024</t>
        </is>
      </c>
      <c r="B15" s="5" t="n">
        <v>843</v>
      </c>
    </row>
    <row r="16">
      <c r="A16" s="4" t="inlineStr">
        <is>
          <t>Increase (decrease) in contract liability (current)</t>
        </is>
      </c>
      <c r="B16" s="5" t="n">
        <v>-35</v>
      </c>
    </row>
    <row r="17">
      <c r="A17" s="3" t="inlineStr">
        <is>
          <t>Contract liability (long-term)</t>
        </is>
      </c>
      <c r="B17" s="4" t="inlineStr">
        <is>
          <t xml:space="preserve"> </t>
        </is>
      </c>
    </row>
    <row r="18">
      <c r="A18" s="4" t="inlineStr">
        <is>
          <t>Balance, January 1, 2024</t>
        </is>
      </c>
      <c r="B18" s="5" t="n">
        <v>1470</v>
      </c>
    </row>
    <row r="19">
      <c r="A19" s="4" t="inlineStr">
        <is>
          <t>Balance, June 30, 2024</t>
        </is>
      </c>
      <c r="B19" s="5" t="n">
        <v>3100</v>
      </c>
    </row>
    <row r="20">
      <c r="A20" s="4" t="inlineStr">
        <is>
          <t>Increase (decrease) in contract liability (long-term)</t>
        </is>
      </c>
      <c r="B20" s="5" t="n">
        <v>1630</v>
      </c>
    </row>
    <row r="21">
      <c r="A21" s="4" t="inlineStr">
        <is>
          <t>Trade Accounts Receivable</t>
        </is>
      </c>
      <c r="B21" s="4" t="inlineStr">
        <is>
          <t xml:space="preserve"> </t>
        </is>
      </c>
    </row>
    <row r="22">
      <c r="A22" s="3" t="inlineStr">
        <is>
          <t>Trade accounts receivable</t>
        </is>
      </c>
      <c r="B22" s="4" t="inlineStr">
        <is>
          <t xml:space="preserve"> </t>
        </is>
      </c>
    </row>
    <row r="23">
      <c r="A23" s="4" t="inlineStr">
        <is>
          <t>Balance, January 1, 2024</t>
        </is>
      </c>
      <c r="B23" s="5" t="n">
        <v>37429</v>
      </c>
    </row>
    <row r="24">
      <c r="A24" s="4" t="inlineStr">
        <is>
          <t>Balance, June 30, 2024</t>
        </is>
      </c>
      <c r="B24" s="5" t="n">
        <v>36635</v>
      </c>
    </row>
    <row r="25">
      <c r="A25" s="4" t="inlineStr">
        <is>
          <t>Increase (decrease) in trade accounts receivable</t>
        </is>
      </c>
      <c r="B25" s="5" t="n">
        <v>-794</v>
      </c>
    </row>
    <row r="26">
      <c r="A26" s="3" t="inlineStr">
        <is>
          <t>Contract asset (current)</t>
        </is>
      </c>
      <c r="B26" s="4" t="inlineStr">
        <is>
          <t xml:space="preserve"> </t>
        </is>
      </c>
    </row>
    <row r="27">
      <c r="A27" s="4" t="inlineStr">
        <is>
          <t>Increase (decrease) in contract asset (current)</t>
        </is>
      </c>
      <c r="B27" s="6" t="n">
        <v>-7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9" t="n">
        <v>0.8</v>
      </c>
    </row>
    <row r="5">
      <c r="A5" s="4" t="inlineStr">
        <is>
          <t>Expected timing of satisfaction</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9" t="n">
        <v>1.1</v>
      </c>
    </row>
    <row r="9">
      <c r="A9" s="4" t="inlineStr">
        <is>
          <t>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t>
        </is>
      </c>
      <c r="B12" s="9" t="n">
        <v>0.1</v>
      </c>
    </row>
    <row r="13">
      <c r="A13" s="4" t="inlineStr">
        <is>
          <t>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9" t="n">
        <v>0.1</v>
      </c>
    </row>
    <row r="17">
      <c r="A17" s="4" t="inlineStr">
        <is>
          <t>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9" t="n">
        <v>1.9</v>
      </c>
    </row>
    <row r="21">
      <c r="A21" s="4" t="inlineStr">
        <is>
          <t>Expected timing of satisfaction</t>
        </is>
      </c>
      <c r="B21"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UNAUDITED CONDENSED CONSOLIDATED BALANCE SHEETS (Parenthetical)</t>
        </is>
      </c>
      <c r="B1" s="2" t="inlineStr">
        <is>
          <t>Jun. 30, 2024 $ / shares shares</t>
        </is>
      </c>
      <c r="C1" s="2" t="inlineStr">
        <is>
          <t>Dec. 31, 2023 $ / shares shares</t>
        </is>
      </c>
    </row>
    <row r="2">
      <c r="A2" s="4" t="inlineStr">
        <is>
          <t>Class A Common Stock</t>
        </is>
      </c>
      <c r="B2" s="4" t="inlineStr">
        <is>
          <t xml:space="preserve"> </t>
        </is>
      </c>
      <c r="C2" s="4" t="inlineStr">
        <is>
          <t xml:space="preserve"> </t>
        </is>
      </c>
    </row>
    <row r="3">
      <c r="A3" s="4" t="inlineStr">
        <is>
          <t>Common stock, par value (in dollars per share) | $ / shares</t>
        </is>
      </c>
      <c r="B3" s="6" t="n">
        <v>1</v>
      </c>
      <c r="C3" s="6" t="n">
        <v>1</v>
      </c>
    </row>
    <row r="4">
      <c r="A4" s="4" t="inlineStr">
        <is>
          <t>Common stock, shares outstanding (in shares) | shares</t>
        </is>
      </c>
      <c r="B4" s="5" t="n">
        <v>5787521</v>
      </c>
      <c r="C4" s="5" t="n">
        <v>5882845</v>
      </c>
    </row>
    <row r="5">
      <c r="A5" s="4" t="inlineStr">
        <is>
          <t>Class B Common Stock</t>
        </is>
      </c>
      <c r="B5" s="4" t="inlineStr">
        <is>
          <t xml:space="preserve"> </t>
        </is>
      </c>
      <c r="C5" s="4" t="inlineStr">
        <is>
          <t xml:space="preserve"> </t>
        </is>
      </c>
    </row>
    <row r="6">
      <c r="A6" s="4" t="inlineStr">
        <is>
          <t>Common stock, par value (in dollars per share) | $ / shares</t>
        </is>
      </c>
      <c r="B6" s="6" t="n">
        <v>1</v>
      </c>
      <c r="C6" s="6" t="n">
        <v>1</v>
      </c>
    </row>
    <row r="7">
      <c r="A7" s="4" t="inlineStr">
        <is>
          <t>Common stock, shares outstanding (in shares) | shares</t>
        </is>
      </c>
      <c r="B7" s="5" t="n">
        <v>1565685</v>
      </c>
      <c r="C7" s="5" t="n">
        <v>1565819</v>
      </c>
    </row>
    <row r="8">
      <c r="A8" s="4" t="inlineStr">
        <is>
          <t>Common stock, convertible conversion ratio</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al and aggregates</t>
        </is>
      </c>
      <c r="B3" s="6" t="n">
        <v>24637</v>
      </c>
      <c r="C3" s="6" t="n">
        <v>23784</v>
      </c>
    </row>
    <row r="4">
      <c r="A4" s="4" t="inlineStr">
        <is>
          <t>Mining supplies</t>
        </is>
      </c>
      <c r="B4" s="5" t="n">
        <v>58762</v>
      </c>
      <c r="C4" s="5" t="n">
        <v>53216</v>
      </c>
    </row>
    <row r="5">
      <c r="A5" s="4" t="inlineStr">
        <is>
          <t xml:space="preserve"> Total inventories</t>
        </is>
      </c>
      <c r="B5" s="6" t="n">
        <v>83399</v>
      </c>
      <c r="C5" s="6" t="n">
        <v>7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impairment charge</t>
        </is>
      </c>
      <c r="B4" s="9" t="n">
        <v>0.7</v>
      </c>
      <c r="C4" s="9" t="n">
        <v>1.8</v>
      </c>
      <c r="D4" s="9" t="n">
        <v>3.1</v>
      </c>
      <c r="E4" s="9" t="n">
        <v>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Narrative)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Nov. 07,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urchase of treasury shares</t>
        </is>
      </c>
      <c r="B4" s="6" t="n">
        <v>3285</v>
      </c>
      <c r="C4" s="6" t="n">
        <v>4274</v>
      </c>
      <c r="D4" s="4" t="inlineStr">
        <is>
          <t xml:space="preserve"> </t>
        </is>
      </c>
      <c r="E4" s="4" t="inlineStr">
        <is>
          <t xml:space="preserve"> </t>
        </is>
      </c>
    </row>
    <row r="5">
      <c r="A5" s="4" t="inlineStr">
        <is>
          <t>2023 Stock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20000</v>
      </c>
    </row>
    <row r="8">
      <c r="A8" s="4" t="inlineStr">
        <is>
          <t>2023 Stock Repurchase Program | 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purchased (in shares)</t>
        </is>
      </c>
      <c r="B10" s="5" t="n">
        <v>108371</v>
      </c>
      <c r="C10" s="4" t="inlineStr">
        <is>
          <t xml:space="preserve"> </t>
        </is>
      </c>
      <c r="D10" s="5" t="n">
        <v>236058</v>
      </c>
      <c r="E10" s="4" t="inlineStr">
        <is>
          <t xml:space="preserve"> </t>
        </is>
      </c>
    </row>
    <row r="11">
      <c r="A11" s="4" t="inlineStr">
        <is>
          <t>Purchase of treasury shares</t>
        </is>
      </c>
      <c r="B11" s="6" t="n">
        <v>3300</v>
      </c>
      <c r="C11" s="4" t="inlineStr">
        <is>
          <t xml:space="preserve"> </t>
        </is>
      </c>
      <c r="D11" s="6" t="n">
        <v>7600</v>
      </c>
      <c r="E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Schedule of Assets and Liabilities) (Details) - Fair value measurements, recurring - USD ($) $ in Thousands</t>
        </is>
      </c>
      <c r="B1" s="2" t="inlineStr">
        <is>
          <t>Jun.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18039</v>
      </c>
      <c r="C4" s="6" t="n">
        <v>17208</v>
      </c>
    </row>
    <row r="5">
      <c r="A5" s="4" t="inlineStr">
        <is>
          <t>Total assets accounted for at fair value on a recurring basis</t>
        </is>
      </c>
      <c r="B5" s="5" t="n">
        <v>18039</v>
      </c>
      <c r="C5" s="5" t="n">
        <v>17208</v>
      </c>
    </row>
    <row r="6">
      <c r="A6" s="4" t="inlineStr">
        <is>
          <t>Significant Other Observable Inputs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5" t="n">
        <v>0</v>
      </c>
      <c r="C8" s="5" t="n">
        <v>0</v>
      </c>
    </row>
    <row r="9">
      <c r="A9" s="4" t="inlineStr">
        <is>
          <t>Total assets accounted for at fair value on a recurring basis</t>
        </is>
      </c>
      <c r="B9" s="5" t="n">
        <v>0</v>
      </c>
      <c r="C9" s="5" t="n">
        <v>0</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5" t="n">
        <v>0</v>
      </c>
      <c r="C12" s="5" t="n">
        <v>0</v>
      </c>
    </row>
    <row r="13">
      <c r="A13" s="4" t="inlineStr">
        <is>
          <t>Total assets accounted for at fair value on a recurring basis</t>
        </is>
      </c>
      <c r="B13" s="5" t="n">
        <v>0</v>
      </c>
      <c r="C13" s="5" t="n">
        <v>0</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5" t="n">
        <v>18039</v>
      </c>
      <c r="C16" s="5" t="n">
        <v>17208</v>
      </c>
    </row>
    <row r="17">
      <c r="A17" s="4" t="inlineStr">
        <is>
          <t>Total assets accounted for at fair value on a recurring basis</t>
        </is>
      </c>
      <c r="B17" s="6" t="n">
        <v>18039</v>
      </c>
      <c r="C17" s="6" t="n">
        <v>17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Disclosur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quity securities</t>
        </is>
      </c>
      <c r="B4" s="6" t="n">
        <v>-264</v>
      </c>
      <c r="C4" s="6" t="n">
        <v>421</v>
      </c>
      <c r="D4" s="6" t="n">
        <v>777</v>
      </c>
      <c r="E4" s="6" t="n">
        <v>1049</v>
      </c>
      <c r="F4" s="4" t="inlineStr">
        <is>
          <t xml:space="preserve"> </t>
        </is>
      </c>
      <c r="G4" s="4" t="inlineStr">
        <is>
          <t xml:space="preserve"> </t>
        </is>
      </c>
    </row>
    <row r="5">
      <c r="A5" s="4" t="inlineStr">
        <is>
          <t>Quoted Prices in Active Markets for Identical Assets (Level 1)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curities</t>
        </is>
      </c>
      <c r="B7" s="5" t="n">
        <v>18039</v>
      </c>
      <c r="C7" s="4" t="inlineStr">
        <is>
          <t xml:space="preserve"> </t>
        </is>
      </c>
      <c r="D7" s="5" t="n">
        <v>18039</v>
      </c>
      <c r="E7" s="4" t="inlineStr">
        <is>
          <t xml:space="preserve"> </t>
        </is>
      </c>
      <c r="F7" s="6" t="n">
        <v>17208</v>
      </c>
      <c r="G7" s="4" t="inlineStr">
        <is>
          <t xml:space="preserve"> </t>
        </is>
      </c>
    </row>
    <row r="8">
      <c r="A8" s="4" t="inlineStr">
        <is>
          <t>Gain (loss) on equity securities</t>
        </is>
      </c>
      <c r="B8" s="5" t="n">
        <v>-500</v>
      </c>
      <c r="C8" s="5" t="n">
        <v>-100</v>
      </c>
      <c r="D8" s="5" t="n">
        <v>-200</v>
      </c>
      <c r="E8" s="5" t="n">
        <v>0</v>
      </c>
      <c r="F8" s="4" t="inlineStr">
        <is>
          <t xml:space="preserve"> </t>
        </is>
      </c>
      <c r="G8" s="4" t="inlineStr">
        <is>
          <t xml:space="preserve"> </t>
        </is>
      </c>
    </row>
    <row r="9">
      <c r="A9" s="4" t="inlineStr">
        <is>
          <t>Quoted Prices in Active Markets for Identical Assets (Level 1) | Fair value measurements, recurring | Bella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equity securities</t>
        </is>
      </c>
      <c r="B11" s="5" t="n">
        <v>300</v>
      </c>
      <c r="C11" s="6" t="n">
        <v>500</v>
      </c>
      <c r="D11" s="5" t="n">
        <v>1000</v>
      </c>
      <c r="E11" s="6" t="n">
        <v>1000</v>
      </c>
      <c r="F11" s="4" t="inlineStr">
        <is>
          <t xml:space="preserve"> </t>
        </is>
      </c>
      <c r="G11" s="4" t="inlineStr">
        <is>
          <t xml:space="preserve"> </t>
        </is>
      </c>
    </row>
    <row r="12">
      <c r="A12" s="4" t="inlineStr">
        <is>
          <t>Quoted Prices in Active Markets for Identical Assets (Level 1) | Reported Value Measurement | Fair value measurements,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 cost</t>
        </is>
      </c>
      <c r="B14" s="4" t="inlineStr">
        <is>
          <t xml:space="preserve"> </t>
        </is>
      </c>
      <c r="C14" s="4" t="inlineStr">
        <is>
          <t xml:space="preserve"> </t>
        </is>
      </c>
      <c r="D14" s="4" t="inlineStr">
        <is>
          <t xml:space="preserve"> </t>
        </is>
      </c>
      <c r="E14" s="4" t="inlineStr">
        <is>
          <t xml:space="preserve"> </t>
        </is>
      </c>
      <c r="F14" s="4" t="inlineStr">
        <is>
          <t xml:space="preserve"> </t>
        </is>
      </c>
      <c r="G14" s="6" t="n">
        <v>2000</v>
      </c>
    </row>
    <row r="15">
      <c r="A15" s="4" t="inlineStr">
        <is>
          <t>Quoted Prices in Active Markets for Identical Assets (Level 1) | Reported Value Measurement | Fair value measurements, recurring | 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t>
        </is>
      </c>
      <c r="B17" s="5" t="n">
        <v>5800</v>
      </c>
      <c r="C17" s="4" t="inlineStr">
        <is>
          <t xml:space="preserve"> </t>
        </is>
      </c>
      <c r="D17" s="5" t="n">
        <v>5800</v>
      </c>
      <c r="E17" s="4" t="inlineStr">
        <is>
          <t xml:space="preserve"> </t>
        </is>
      </c>
      <c r="F17" s="5" t="n">
        <v>6000</v>
      </c>
      <c r="G17" s="4" t="inlineStr">
        <is>
          <t xml:space="preserve"> </t>
        </is>
      </c>
    </row>
    <row r="18">
      <c r="A18" s="4" t="inlineStr">
        <is>
          <t>Quoted Prices in Active Markets for Identical Assets (Level 1) | Reported Value Measurement | Fair value measurements, recurring | Bellai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cost</t>
        </is>
      </c>
      <c r="B20" s="4" t="inlineStr">
        <is>
          <t xml:space="preserve"> </t>
        </is>
      </c>
      <c r="C20" s="4" t="inlineStr">
        <is>
          <t xml:space="preserve"> </t>
        </is>
      </c>
      <c r="D20" s="4" t="inlineStr">
        <is>
          <t xml:space="preserve"> </t>
        </is>
      </c>
      <c r="E20" s="4" t="inlineStr">
        <is>
          <t xml:space="preserve"> </t>
        </is>
      </c>
      <c r="F20" s="4" t="inlineStr">
        <is>
          <t xml:space="preserve"> </t>
        </is>
      </c>
      <c r="G20" s="6" t="n">
        <v>5000</v>
      </c>
    </row>
    <row r="21">
      <c r="A21" s="4" t="inlineStr">
        <is>
          <t>Quoted Prices in Active Markets for Identical Assets (Level 1) | Reported Value Measurement | Fair value measurements, recurring | Bellaire | Other non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t>
        </is>
      </c>
      <c r="B23" s="6" t="n">
        <v>12200</v>
      </c>
      <c r="C23" s="4" t="inlineStr">
        <is>
          <t xml:space="preserve"> </t>
        </is>
      </c>
      <c r="D23" s="6" t="n">
        <v>12200</v>
      </c>
      <c r="E23" s="4" t="inlineStr">
        <is>
          <t xml:space="preserve"> </t>
        </is>
      </c>
      <c r="F23" s="6" t="n">
        <v>11200</v>
      </c>
      <c r="G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Unconsolidated Subsidiar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equity method investee</t>
        </is>
      </c>
      <c r="B4" s="6" t="n">
        <v>15371</v>
      </c>
      <c r="C4" s="4" t="inlineStr">
        <is>
          <t xml:space="preserve"> </t>
        </is>
      </c>
      <c r="D4" s="6" t="n">
        <v>15371</v>
      </c>
      <c r="E4" s="4" t="inlineStr">
        <is>
          <t xml:space="preserve"> </t>
        </is>
      </c>
      <c r="F4" s="6" t="n">
        <v>12371</v>
      </c>
    </row>
    <row r="5">
      <c r="A5" s="4" t="inlineStr">
        <is>
          <t>Variable interest entity, reporting entity involvement, maximum risk of loss</t>
        </is>
      </c>
      <c r="B5" s="5" t="n">
        <v>5100</v>
      </c>
      <c r="C5" s="4" t="inlineStr">
        <is>
          <t xml:space="preserve"> </t>
        </is>
      </c>
      <c r="D5" s="5" t="n">
        <v>5100</v>
      </c>
      <c r="E5" s="4" t="inlineStr">
        <is>
          <t xml:space="preserve"> </t>
        </is>
      </c>
      <c r="F5" s="5" t="n">
        <v>5000</v>
      </c>
    </row>
    <row r="6">
      <c r="A6" s="4" t="inlineStr">
        <is>
          <t>Earnings of unconsolidated operations</t>
        </is>
      </c>
      <c r="B6" s="6" t="n">
        <v>13592</v>
      </c>
      <c r="C6" s="6" t="n">
        <v>11084</v>
      </c>
      <c r="D6" s="6" t="n">
        <v>26899</v>
      </c>
      <c r="E6" s="6" t="n">
        <v>24908</v>
      </c>
      <c r="F6" s="4" t="inlineStr">
        <is>
          <t xml:space="preserve"> </t>
        </is>
      </c>
    </row>
    <row r="7">
      <c r="A7" s="4" t="inlineStr">
        <is>
          <t>Unconsolidated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1" t="n">
        <v>1</v>
      </c>
      <c r="C9" s="4" t="inlineStr">
        <is>
          <t xml:space="preserve"> </t>
        </is>
      </c>
      <c r="D9" s="11" t="n">
        <v>1</v>
      </c>
      <c r="E9" s="4" t="inlineStr">
        <is>
          <t xml:space="preserve"> </t>
        </is>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from equity method investee</t>
        </is>
      </c>
      <c r="B12" s="6" t="n">
        <v>15400</v>
      </c>
      <c r="C12" s="4" t="inlineStr">
        <is>
          <t xml:space="preserve"> </t>
        </is>
      </c>
      <c r="D12" s="6" t="n">
        <v>15400</v>
      </c>
      <c r="E12" s="4" t="inlineStr">
        <is>
          <t xml:space="preserve"> </t>
        </is>
      </c>
      <c r="F12" s="6" t="n">
        <v>12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2345</v>
      </c>
      <c r="C4" s="6" t="n">
        <v>61350</v>
      </c>
      <c r="D4" s="6" t="n">
        <v>105634</v>
      </c>
      <c r="E4" s="6" t="n">
        <v>111491</v>
      </c>
    </row>
    <row r="5">
      <c r="A5" s="4" t="inlineStr">
        <is>
          <t>Cost of sales</t>
        </is>
      </c>
      <c r="B5" s="5" t="n">
        <v>45327</v>
      </c>
      <c r="C5" s="5" t="n">
        <v>54943</v>
      </c>
      <c r="D5" s="5" t="n">
        <v>91598</v>
      </c>
      <c r="E5" s="5" t="n">
        <v>101727</v>
      </c>
    </row>
    <row r="6">
      <c r="A6" s="4" t="inlineStr">
        <is>
          <t>Earnings of unconsolidated operations</t>
        </is>
      </c>
      <c r="B6" s="5" t="n">
        <v>13592</v>
      </c>
      <c r="C6" s="5" t="n">
        <v>11084</v>
      </c>
      <c r="D6" s="5" t="n">
        <v>26899</v>
      </c>
      <c r="E6" s="5" t="n">
        <v>24908</v>
      </c>
    </row>
    <row r="7">
      <c r="A7" s="4" t="inlineStr">
        <is>
          <t>Operating expenses (income)</t>
        </is>
      </c>
      <c r="B7" s="5" t="n">
        <v>13244</v>
      </c>
      <c r="C7" s="5" t="n">
        <v>15741</v>
      </c>
      <c r="D7" s="5" t="n">
        <v>28812</v>
      </c>
      <c r="E7" s="5" t="n">
        <v>31108</v>
      </c>
    </row>
    <row r="8">
      <c r="A8" s="4" t="inlineStr">
        <is>
          <t>Operating profit (loss)</t>
        </is>
      </c>
      <c r="B8" s="5" t="n">
        <v>7366</v>
      </c>
      <c r="C8" s="5" t="n">
        <v>1750</v>
      </c>
      <c r="D8" s="5" t="n">
        <v>12123</v>
      </c>
      <c r="E8" s="5" t="n">
        <v>3564</v>
      </c>
    </row>
    <row r="9">
      <c r="A9" s="4" t="inlineStr">
        <is>
          <t>Expenditures for property, plant and equipment and acquisition of mineral interests</t>
        </is>
      </c>
      <c r="B9" s="5" t="n">
        <v>7918</v>
      </c>
      <c r="C9" s="5" t="n">
        <v>6256</v>
      </c>
      <c r="D9" s="5" t="n">
        <v>22401</v>
      </c>
      <c r="E9" s="5" t="n">
        <v>14135</v>
      </c>
    </row>
    <row r="10">
      <c r="A10" s="4" t="inlineStr">
        <is>
          <t>Depreciation, depletion and amortization</t>
        </is>
      </c>
      <c r="B10" s="5" t="n">
        <v>7007</v>
      </c>
      <c r="C10" s="5" t="n">
        <v>7090</v>
      </c>
      <c r="D10" s="5" t="n">
        <v>12699</v>
      </c>
      <c r="E10" s="5" t="n">
        <v>14109</v>
      </c>
    </row>
    <row r="11">
      <c r="A11" s="4" t="inlineStr">
        <is>
          <t>Operating segments | Coal Min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996</v>
      </c>
      <c r="C13" s="5" t="n">
        <v>26343</v>
      </c>
      <c r="D13" s="5" t="n">
        <v>30541</v>
      </c>
      <c r="E13" s="5" t="n">
        <v>46996</v>
      </c>
    </row>
    <row r="14">
      <c r="A14" s="4" t="inlineStr">
        <is>
          <t>Cost of sales</t>
        </is>
      </c>
      <c r="B14" s="5" t="n">
        <v>16138</v>
      </c>
      <c r="C14" s="5" t="n">
        <v>33269</v>
      </c>
      <c r="D14" s="5" t="n">
        <v>37081</v>
      </c>
      <c r="E14" s="5" t="n">
        <v>59147</v>
      </c>
    </row>
    <row r="15">
      <c r="A15" s="4" t="inlineStr">
        <is>
          <t>Earnings of unconsolidated operations</t>
        </is>
      </c>
      <c r="B15" s="5" t="n">
        <v>12006</v>
      </c>
      <c r="C15" s="5" t="n">
        <v>9962</v>
      </c>
      <c r="D15" s="5" t="n">
        <v>24013</v>
      </c>
      <c r="E15" s="5" t="n">
        <v>22428</v>
      </c>
    </row>
    <row r="16">
      <c r="A16" s="4" t="inlineStr">
        <is>
          <t>Operating expenses (income)</t>
        </is>
      </c>
      <c r="B16" s="5" t="n">
        <v>8097</v>
      </c>
      <c r="C16" s="5" t="n">
        <v>7711</v>
      </c>
      <c r="D16" s="5" t="n">
        <v>15123</v>
      </c>
      <c r="E16" s="5" t="n">
        <v>14639</v>
      </c>
    </row>
    <row r="17">
      <c r="A17" s="4" t="inlineStr">
        <is>
          <t>Operating profit (loss)</t>
        </is>
      </c>
      <c r="B17" s="5" t="n">
        <v>2767</v>
      </c>
      <c r="C17" s="5" t="n">
        <v>-4675</v>
      </c>
      <c r="D17" s="5" t="n">
        <v>2350</v>
      </c>
      <c r="E17" s="5" t="n">
        <v>-4362</v>
      </c>
    </row>
    <row r="18">
      <c r="A18" s="4" t="inlineStr">
        <is>
          <t>Expenditures for property, plant and equipment and acquisition of mineral interests</t>
        </is>
      </c>
      <c r="B18" s="5" t="n">
        <v>1913</v>
      </c>
      <c r="C18" s="5" t="n">
        <v>1032</v>
      </c>
      <c r="D18" s="5" t="n">
        <v>3707</v>
      </c>
      <c r="E18" s="5" t="n">
        <v>3718</v>
      </c>
    </row>
    <row r="19">
      <c r="A19" s="4" t="inlineStr">
        <is>
          <t>Depreciation, depletion and amortization</t>
        </is>
      </c>
      <c r="B19" s="5" t="n">
        <v>2896</v>
      </c>
      <c r="C19" s="5" t="n">
        <v>4348</v>
      </c>
      <c r="D19" s="5" t="n">
        <v>5110</v>
      </c>
      <c r="E19" s="5" t="n">
        <v>8588</v>
      </c>
    </row>
    <row r="20">
      <c r="A20" s="4" t="inlineStr">
        <is>
          <t>Operating segments | NAMin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7920</v>
      </c>
      <c r="C22" s="5" t="n">
        <v>21716</v>
      </c>
      <c r="D22" s="5" t="n">
        <v>52403</v>
      </c>
      <c r="E22" s="5" t="n">
        <v>42349</v>
      </c>
    </row>
    <row r="23">
      <c r="A23" s="4" t="inlineStr">
        <is>
          <t>Cost of sales</t>
        </is>
      </c>
      <c r="B23" s="5" t="n">
        <v>24254</v>
      </c>
      <c r="C23" s="5" t="n">
        <v>18884</v>
      </c>
      <c r="D23" s="5" t="n">
        <v>45925</v>
      </c>
      <c r="E23" s="5" t="n">
        <v>38125</v>
      </c>
    </row>
    <row r="24">
      <c r="A24" s="4" t="inlineStr">
        <is>
          <t>Earnings of unconsolidated operations</t>
        </is>
      </c>
      <c r="B24" s="5" t="n">
        <v>1448</v>
      </c>
      <c r="C24" s="5" t="n">
        <v>1122</v>
      </c>
      <c r="D24" s="5" t="n">
        <v>2813</v>
      </c>
      <c r="E24" s="5" t="n">
        <v>2480</v>
      </c>
    </row>
    <row r="25">
      <c r="A25" s="4" t="inlineStr">
        <is>
          <t>Operating expenses (income)</t>
        </is>
      </c>
      <c r="B25" s="5" t="n">
        <v>2029</v>
      </c>
      <c r="C25" s="5" t="n">
        <v>1740</v>
      </c>
      <c r="D25" s="5" t="n">
        <v>3851</v>
      </c>
      <c r="E25" s="5" t="n">
        <v>3660</v>
      </c>
    </row>
    <row r="26">
      <c r="A26" s="4" t="inlineStr">
        <is>
          <t>Operating profit (loss)</t>
        </is>
      </c>
      <c r="B26" s="5" t="n">
        <v>3085</v>
      </c>
      <c r="C26" s="5" t="n">
        <v>2214</v>
      </c>
      <c r="D26" s="5" t="n">
        <v>5440</v>
      </c>
      <c r="E26" s="5" t="n">
        <v>3044</v>
      </c>
    </row>
    <row r="27">
      <c r="A27" s="4" t="inlineStr">
        <is>
          <t>Expenditures for property, plant and equipment and acquisition of mineral interests</t>
        </is>
      </c>
      <c r="B27" s="5" t="n">
        <v>5168</v>
      </c>
      <c r="C27" s="5" t="n">
        <v>4507</v>
      </c>
      <c r="D27" s="5" t="n">
        <v>10986</v>
      </c>
      <c r="E27" s="5" t="n">
        <v>8930</v>
      </c>
    </row>
    <row r="28">
      <c r="A28" s="4" t="inlineStr">
        <is>
          <t>Depreciation, depletion and amortization</t>
        </is>
      </c>
      <c r="B28" s="5" t="n">
        <v>2434</v>
      </c>
      <c r="C28" s="5" t="n">
        <v>1855</v>
      </c>
      <c r="D28" s="5" t="n">
        <v>4690</v>
      </c>
      <c r="E28" s="5" t="n">
        <v>3741</v>
      </c>
    </row>
    <row r="29">
      <c r="A29" s="4" t="inlineStr">
        <is>
          <t>Operating segments | Minerals Manage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593</v>
      </c>
      <c r="C31" s="5" t="n">
        <v>9171</v>
      </c>
      <c r="D31" s="5" t="n">
        <v>15994</v>
      </c>
      <c r="E31" s="5" t="n">
        <v>17456</v>
      </c>
    </row>
    <row r="32">
      <c r="A32" s="4" t="inlineStr">
        <is>
          <t>Cost of sales</t>
        </is>
      </c>
      <c r="B32" s="5" t="n">
        <v>1501</v>
      </c>
      <c r="C32" s="5" t="n">
        <v>910</v>
      </c>
      <c r="D32" s="5" t="n">
        <v>2865</v>
      </c>
      <c r="E32" s="5" t="n">
        <v>1962</v>
      </c>
    </row>
    <row r="33">
      <c r="A33" s="4" t="inlineStr">
        <is>
          <t>Earnings of unconsolidated operations</t>
        </is>
      </c>
      <c r="B33" s="5" t="n">
        <v>138</v>
      </c>
      <c r="C33" s="5" t="n">
        <v>0</v>
      </c>
      <c r="D33" s="5" t="n">
        <v>73</v>
      </c>
      <c r="E33" s="5" t="n">
        <v>0</v>
      </c>
    </row>
    <row r="34">
      <c r="A34" s="4" t="inlineStr">
        <is>
          <t>Operating expenses (income)</t>
        </is>
      </c>
      <c r="B34" s="5" t="n">
        <v>-3361</v>
      </c>
      <c r="C34" s="5" t="n">
        <v>972</v>
      </c>
      <c r="D34" s="5" t="n">
        <v>-2319</v>
      </c>
      <c r="E34" s="5" t="n">
        <v>2161</v>
      </c>
    </row>
    <row r="35">
      <c r="A35" s="4" t="inlineStr">
        <is>
          <t>Operating profit (loss)</t>
        </is>
      </c>
      <c r="B35" s="5" t="n">
        <v>7591</v>
      </c>
      <c r="C35" s="5" t="n">
        <v>7289</v>
      </c>
      <c r="D35" s="5" t="n">
        <v>15521</v>
      </c>
      <c r="E35" s="5" t="n">
        <v>13333</v>
      </c>
    </row>
    <row r="36">
      <c r="A36" s="4" t="inlineStr">
        <is>
          <t>Expenditures for property, plant and equipment and acquisition of mineral interests</t>
        </is>
      </c>
      <c r="B36" s="5" t="n">
        <v>10</v>
      </c>
      <c r="C36" s="5" t="n">
        <v>638</v>
      </c>
      <c r="D36" s="5" t="n">
        <v>146</v>
      </c>
      <c r="E36" s="5" t="n">
        <v>982</v>
      </c>
    </row>
    <row r="37">
      <c r="A37" s="4" t="inlineStr">
        <is>
          <t>Depreciation, depletion and amortization</t>
        </is>
      </c>
      <c r="B37" s="5" t="n">
        <v>1323</v>
      </c>
      <c r="C37" s="5" t="n">
        <v>749</v>
      </c>
      <c r="D37" s="5" t="n">
        <v>2316</v>
      </c>
      <c r="E37" s="5" t="n">
        <v>1560</v>
      </c>
    </row>
    <row r="38">
      <c r="A38" s="4" t="inlineStr">
        <is>
          <t>Unallocated I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566</v>
      </c>
      <c r="C40" s="5" t="n">
        <v>4628</v>
      </c>
      <c r="D40" s="5" t="n">
        <v>7828</v>
      </c>
      <c r="E40" s="5" t="n">
        <v>5819</v>
      </c>
    </row>
    <row r="41">
      <c r="A41" s="4" t="inlineStr">
        <is>
          <t>Cost of sales</t>
        </is>
      </c>
      <c r="B41" s="5" t="n">
        <v>4167</v>
      </c>
      <c r="C41" s="5" t="n">
        <v>2375</v>
      </c>
      <c r="D41" s="5" t="n">
        <v>6879</v>
      </c>
      <c r="E41" s="5" t="n">
        <v>3589</v>
      </c>
    </row>
    <row r="42">
      <c r="A42" s="4" t="inlineStr">
        <is>
          <t>Operating expenses (income)</t>
        </is>
      </c>
      <c r="B42" s="5" t="n">
        <v>6479</v>
      </c>
      <c r="C42" s="5" t="n">
        <v>5318</v>
      </c>
      <c r="D42" s="5" t="n">
        <v>12157</v>
      </c>
      <c r="E42" s="5" t="n">
        <v>10648</v>
      </c>
    </row>
    <row r="43">
      <c r="A43" s="4" t="inlineStr">
        <is>
          <t>Operating profit (loss)</t>
        </is>
      </c>
      <c r="B43" s="5" t="n">
        <v>-6080</v>
      </c>
      <c r="C43" s="5" t="n">
        <v>-3065</v>
      </c>
      <c r="D43" s="5" t="n">
        <v>-11208</v>
      </c>
      <c r="E43" s="5" t="n">
        <v>-8418</v>
      </c>
    </row>
    <row r="44">
      <c r="A44" s="4" t="inlineStr">
        <is>
          <t>Expenditures for property, plant and equipment and acquisition of mineral interests</t>
        </is>
      </c>
      <c r="B44" s="5" t="n">
        <v>827</v>
      </c>
      <c r="C44" s="5" t="n">
        <v>79</v>
      </c>
      <c r="D44" s="5" t="n">
        <v>7562</v>
      </c>
      <c r="E44" s="5" t="n">
        <v>505</v>
      </c>
    </row>
    <row r="45">
      <c r="A45" s="4" t="inlineStr">
        <is>
          <t>Depreciation, depletion and amortization</t>
        </is>
      </c>
      <c r="B45" s="5" t="n">
        <v>354</v>
      </c>
      <c r="C45" s="5" t="n">
        <v>138</v>
      </c>
      <c r="D45" s="5" t="n">
        <v>583</v>
      </c>
      <c r="E45" s="5" t="n">
        <v>220</v>
      </c>
    </row>
    <row r="46">
      <c r="A46" s="4" t="inlineStr">
        <is>
          <t>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730</v>
      </c>
      <c r="C48" s="5" t="n">
        <v>-508</v>
      </c>
      <c r="D48" s="5" t="n">
        <v>-1132</v>
      </c>
      <c r="E48" s="5" t="n">
        <v>-1129</v>
      </c>
    </row>
    <row r="49">
      <c r="A49" s="4" t="inlineStr">
        <is>
          <t>Cost of sales</t>
        </is>
      </c>
      <c r="B49" s="5" t="n">
        <v>-733</v>
      </c>
      <c r="C49" s="5" t="n">
        <v>-495</v>
      </c>
      <c r="D49" s="5" t="n">
        <v>-1152</v>
      </c>
      <c r="E49" s="5" t="n">
        <v>-1096</v>
      </c>
    </row>
    <row r="50">
      <c r="A50" s="4" t="inlineStr">
        <is>
          <t>Operating profit (loss)</t>
        </is>
      </c>
      <c r="B50" s="6" t="n">
        <v>3</v>
      </c>
      <c r="C50" s="6" t="n">
        <v>-13</v>
      </c>
      <c r="D50" s="6" t="n">
        <v>20</v>
      </c>
      <c r="E50"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345</v>
      </c>
      <c r="C4" s="6" t="n">
        <v>61350</v>
      </c>
      <c r="D4" s="6" t="n">
        <v>105634</v>
      </c>
      <c r="E4" s="6" t="n">
        <v>111491</v>
      </c>
    </row>
    <row r="5">
      <c r="A5" s="4" t="inlineStr">
        <is>
          <t>Cost of sales</t>
        </is>
      </c>
      <c r="B5" s="5" t="n">
        <v>45327</v>
      </c>
      <c r="C5" s="5" t="n">
        <v>54943</v>
      </c>
      <c r="D5" s="5" t="n">
        <v>91598</v>
      </c>
      <c r="E5" s="5" t="n">
        <v>101727</v>
      </c>
    </row>
    <row r="6">
      <c r="A6" s="4" t="inlineStr">
        <is>
          <t>Gross profit</t>
        </is>
      </c>
      <c r="B6" s="5" t="n">
        <v>7018</v>
      </c>
      <c r="C6" s="5" t="n">
        <v>6407</v>
      </c>
      <c r="D6" s="5" t="n">
        <v>14036</v>
      </c>
      <c r="E6" s="5" t="n">
        <v>9764</v>
      </c>
    </row>
    <row r="7">
      <c r="A7" s="4" t="inlineStr">
        <is>
          <t>Earnings of unconsolidated operations</t>
        </is>
      </c>
      <c r="B7" s="5" t="n">
        <v>13592</v>
      </c>
      <c r="C7" s="5" t="n">
        <v>11084</v>
      </c>
      <c r="D7" s="5" t="n">
        <v>26899</v>
      </c>
      <c r="E7" s="5" t="n">
        <v>2490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7720</v>
      </c>
      <c r="C9" s="5" t="n">
        <v>14746</v>
      </c>
      <c r="D9" s="5" t="n">
        <v>33173</v>
      </c>
      <c r="E9" s="5" t="n">
        <v>29622</v>
      </c>
    </row>
    <row r="10">
      <c r="A10" s="4" t="inlineStr">
        <is>
          <t>Amortization of intangible assets</t>
        </is>
      </c>
      <c r="B10" s="5" t="n">
        <v>116</v>
      </c>
      <c r="C10" s="5" t="n">
        <v>927</v>
      </c>
      <c r="D10" s="5" t="n">
        <v>242</v>
      </c>
      <c r="E10" s="5" t="n">
        <v>1654</v>
      </c>
    </row>
    <row r="11">
      <c r="A11" s="4" t="inlineStr">
        <is>
          <t>(Gain) loss on sale of assets</t>
        </is>
      </c>
      <c r="B11" s="5" t="n">
        <v>-4592</v>
      </c>
      <c r="C11" s="5" t="n">
        <v>68</v>
      </c>
      <c r="D11" s="5" t="n">
        <v>-4603</v>
      </c>
      <c r="E11" s="5" t="n">
        <v>-168</v>
      </c>
    </row>
    <row r="12">
      <c r="A12" s="4" t="inlineStr">
        <is>
          <t>Operating expenses</t>
        </is>
      </c>
      <c r="B12" s="5" t="n">
        <v>13244</v>
      </c>
      <c r="C12" s="5" t="n">
        <v>15741</v>
      </c>
      <c r="D12" s="5" t="n">
        <v>28812</v>
      </c>
      <c r="E12" s="5" t="n">
        <v>31108</v>
      </c>
    </row>
    <row r="13">
      <c r="A13" s="4" t="inlineStr">
        <is>
          <t>Operating profit</t>
        </is>
      </c>
      <c r="B13" s="5" t="n">
        <v>7366</v>
      </c>
      <c r="C13" s="5" t="n">
        <v>1750</v>
      </c>
      <c r="D13" s="5" t="n">
        <v>12123</v>
      </c>
      <c r="E13" s="5" t="n">
        <v>356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11</v>
      </c>
      <c r="C15" s="5" t="n">
        <v>572</v>
      </c>
      <c r="D15" s="5" t="n">
        <v>2422</v>
      </c>
      <c r="E15" s="5" t="n">
        <v>1117</v>
      </c>
    </row>
    <row r="16">
      <c r="A16" s="4" t="inlineStr">
        <is>
          <t>Interest income</t>
        </is>
      </c>
      <c r="B16" s="5" t="n">
        <v>-1038</v>
      </c>
      <c r="C16" s="5" t="n">
        <v>-1714</v>
      </c>
      <c r="D16" s="5" t="n">
        <v>-2165</v>
      </c>
      <c r="E16" s="5" t="n">
        <v>-2869</v>
      </c>
    </row>
    <row r="17">
      <c r="A17" s="4" t="inlineStr">
        <is>
          <t>Closed mine obligations</t>
        </is>
      </c>
      <c r="B17" s="5" t="n">
        <v>471</v>
      </c>
      <c r="C17" s="5" t="n">
        <v>433</v>
      </c>
      <c r="D17" s="5" t="n">
        <v>926</v>
      </c>
      <c r="E17" s="5" t="n">
        <v>842</v>
      </c>
    </row>
    <row r="18">
      <c r="A18" s="4" t="inlineStr">
        <is>
          <t>Loss (gain) on equity securities</t>
        </is>
      </c>
      <c r="B18" s="5" t="n">
        <v>264</v>
      </c>
      <c r="C18" s="5" t="n">
        <v>-421</v>
      </c>
      <c r="D18" s="5" t="n">
        <v>-777</v>
      </c>
      <c r="E18" s="5" t="n">
        <v>-1049</v>
      </c>
    </row>
    <row r="19">
      <c r="A19" s="4" t="inlineStr">
        <is>
          <t>Other, net</t>
        </is>
      </c>
      <c r="B19" s="5" t="n">
        <v>130</v>
      </c>
      <c r="C19" s="5" t="n">
        <v>-377</v>
      </c>
      <c r="D19" s="5" t="n">
        <v>-84</v>
      </c>
      <c r="E19" s="5" t="n">
        <v>-2102</v>
      </c>
    </row>
    <row r="20">
      <c r="A20" s="4" t="inlineStr">
        <is>
          <t>Other (income) expense</t>
        </is>
      </c>
      <c r="B20" s="5" t="n">
        <v>1138</v>
      </c>
      <c r="C20" s="5" t="n">
        <v>-1507</v>
      </c>
      <c r="D20" s="5" t="n">
        <v>322</v>
      </c>
      <c r="E20" s="5" t="n">
        <v>-4061</v>
      </c>
    </row>
    <row r="21">
      <c r="A21" s="4" t="inlineStr">
        <is>
          <t>Income before income tax provision (benefit)</t>
        </is>
      </c>
      <c r="B21" s="5" t="n">
        <v>6228</v>
      </c>
      <c r="C21" s="5" t="n">
        <v>3257</v>
      </c>
      <c r="D21" s="5" t="n">
        <v>11801</v>
      </c>
      <c r="E21" s="5" t="n">
        <v>7625</v>
      </c>
    </row>
    <row r="22">
      <c r="A22" s="4" t="inlineStr">
        <is>
          <t>Income tax provision (benefit)</t>
        </is>
      </c>
      <c r="B22" s="5" t="n">
        <v>256</v>
      </c>
      <c r="C22" s="5" t="n">
        <v>737</v>
      </c>
      <c r="D22" s="5" t="n">
        <v>1259</v>
      </c>
      <c r="E22" s="5" t="n">
        <v>-587</v>
      </c>
    </row>
    <row r="23">
      <c r="A23" s="4" t="inlineStr">
        <is>
          <t>Net income</t>
        </is>
      </c>
      <c r="B23" s="6" t="n">
        <v>5972</v>
      </c>
      <c r="C23" s="6" t="n">
        <v>2520</v>
      </c>
      <c r="D23" s="6" t="n">
        <v>10542</v>
      </c>
      <c r="E23" s="6" t="n">
        <v>8212</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7" t="n">
        <v>0.8100000000000001</v>
      </c>
      <c r="C25" s="7" t="n">
        <v>0.34</v>
      </c>
      <c r="D25" s="7" t="n">
        <v>1.42</v>
      </c>
      <c r="E25" s="7" t="n">
        <v>1.1</v>
      </c>
    </row>
    <row r="26">
      <c r="A26" s="4" t="inlineStr">
        <is>
          <t>Diluted earnings per share (in dollars per share)</t>
        </is>
      </c>
      <c r="B26" s="7" t="n">
        <v>0.8100000000000001</v>
      </c>
      <c r="C26" s="7" t="n">
        <v>0.34</v>
      </c>
      <c r="D26" s="7" t="n">
        <v>1.42</v>
      </c>
      <c r="E26" s="7" t="n">
        <v>1.09</v>
      </c>
    </row>
    <row r="27">
      <c r="A27" s="4" t="inlineStr">
        <is>
          <t>Basic weighted average shares outstanding (in shares)</t>
        </is>
      </c>
      <c r="B27" s="5" t="n">
        <v>7394</v>
      </c>
      <c r="C27" s="5" t="n">
        <v>7513</v>
      </c>
      <c r="D27" s="5" t="n">
        <v>7419</v>
      </c>
      <c r="E27" s="5" t="n">
        <v>7465</v>
      </c>
    </row>
    <row r="28">
      <c r="A28" s="4" t="inlineStr">
        <is>
          <t>Diluted weighted average shares outstanding (in shares)</t>
        </is>
      </c>
      <c r="B28" s="5" t="n">
        <v>7394</v>
      </c>
      <c r="C28" s="5" t="n">
        <v>7513</v>
      </c>
      <c r="D28" s="5" t="n">
        <v>7437</v>
      </c>
      <c r="E28" s="5" t="n">
        <v>75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72</v>
      </c>
      <c r="C4" s="6" t="n">
        <v>2520</v>
      </c>
      <c r="D4" s="6" t="n">
        <v>10542</v>
      </c>
      <c r="E4" s="6" t="n">
        <v>8212</v>
      </c>
    </row>
    <row r="5">
      <c r="A5" s="4" t="inlineStr">
        <is>
          <t>Reclassification of pension and postretirement adjustments into earnings, net of $25 and $48 tax benefit in the three and six months ended June 30, 2024, respectively, and net of $6 and $12 tax benefit in the three and six months ended June 30, 2023, respectively.</t>
        </is>
      </c>
      <c r="B5" s="5" t="n">
        <v>77</v>
      </c>
      <c r="C5" s="5" t="n">
        <v>18</v>
      </c>
      <c r="D5" s="5" t="n">
        <v>153</v>
      </c>
      <c r="E5" s="5" t="n">
        <v>39</v>
      </c>
    </row>
    <row r="6">
      <c r="A6" s="4" t="inlineStr">
        <is>
          <t>Total other comprehensive income</t>
        </is>
      </c>
      <c r="B6" s="5" t="n">
        <v>77</v>
      </c>
      <c r="C6" s="5" t="n">
        <v>18</v>
      </c>
      <c r="D6" s="5" t="n">
        <v>153</v>
      </c>
      <c r="E6" s="5" t="n">
        <v>39</v>
      </c>
    </row>
    <row r="7">
      <c r="A7" s="4" t="inlineStr">
        <is>
          <t>Comprehensive income</t>
        </is>
      </c>
      <c r="B7" s="6" t="n">
        <v>6049</v>
      </c>
      <c r="C7" s="6" t="n">
        <v>2538</v>
      </c>
      <c r="D7" s="6" t="n">
        <v>10695</v>
      </c>
      <c r="E7" s="6" t="n">
        <v>82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of pension and postretirement adjustments into earnings, tax benefit</t>
        </is>
      </c>
      <c r="B4" s="6" t="n">
        <v>-25</v>
      </c>
      <c r="C4" s="6" t="n">
        <v>-6</v>
      </c>
      <c r="D4" s="6" t="n">
        <v>-48</v>
      </c>
      <c r="E4"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used for) provided by operating activities</t>
        </is>
      </c>
      <c r="B4" s="6" t="n">
        <v>-5698</v>
      </c>
      <c r="C4" s="6" t="n">
        <v>23287</v>
      </c>
    </row>
    <row r="5">
      <c r="A5" s="3" t="inlineStr">
        <is>
          <t>Investing activities</t>
        </is>
      </c>
      <c r="B5" s="4" t="inlineStr">
        <is>
          <t xml:space="preserve"> </t>
        </is>
      </c>
      <c r="C5" s="4" t="inlineStr">
        <is>
          <t xml:space="preserve"> </t>
        </is>
      </c>
    </row>
    <row r="6">
      <c r="A6" s="4" t="inlineStr">
        <is>
          <t>Expenditures for property, plant and equipment and acquisition of mineral interests</t>
        </is>
      </c>
      <c r="B6" s="5" t="n">
        <v>-22401</v>
      </c>
      <c r="C6" s="5" t="n">
        <v>-14135</v>
      </c>
    </row>
    <row r="7">
      <c r="A7" s="4" t="inlineStr">
        <is>
          <t>Proceeds from the sale of property, plant and equipment</t>
        </is>
      </c>
      <c r="B7" s="5" t="n">
        <v>91</v>
      </c>
      <c r="C7" s="5" t="n">
        <v>298</v>
      </c>
    </row>
    <row r="8">
      <c r="A8" s="4" t="inlineStr">
        <is>
          <t>Proceeds from the sale of private company equity units</t>
        </is>
      </c>
      <c r="B8" s="5" t="n">
        <v>0</v>
      </c>
      <c r="C8" s="5" t="n">
        <v>1153</v>
      </c>
    </row>
    <row r="9">
      <c r="A9" s="4" t="inlineStr">
        <is>
          <t>Other</t>
        </is>
      </c>
      <c r="B9" s="5" t="n">
        <v>-965</v>
      </c>
      <c r="C9" s="5" t="n">
        <v>-15</v>
      </c>
    </row>
    <row r="10">
      <c r="A10" s="4" t="inlineStr">
        <is>
          <t>Net cash used for investing activities</t>
        </is>
      </c>
      <c r="B10" s="5" t="n">
        <v>-23275</v>
      </c>
      <c r="C10" s="5" t="n">
        <v>-12699</v>
      </c>
    </row>
    <row r="11">
      <c r="A11" s="3" t="inlineStr">
        <is>
          <t>Financing activities</t>
        </is>
      </c>
      <c r="B11" s="4" t="inlineStr">
        <is>
          <t xml:space="preserve"> </t>
        </is>
      </c>
      <c r="C11" s="4" t="inlineStr">
        <is>
          <t xml:space="preserve"> </t>
        </is>
      </c>
    </row>
    <row r="12">
      <c r="A12" s="4" t="inlineStr">
        <is>
          <t>Additions to long-term debt</t>
        </is>
      </c>
      <c r="B12" s="5" t="n">
        <v>2237</v>
      </c>
      <c r="C12" s="5" t="n">
        <v>1121</v>
      </c>
    </row>
    <row r="13">
      <c r="A13" s="4" t="inlineStr">
        <is>
          <t>Reductions of long-term debt</t>
        </is>
      </c>
      <c r="B13" s="5" t="n">
        <v>-2647</v>
      </c>
      <c r="C13" s="5" t="n">
        <v>-2251</v>
      </c>
    </row>
    <row r="14">
      <c r="A14" s="4" t="inlineStr">
        <is>
          <t>Net additions to revolving credit agreements</t>
        </is>
      </c>
      <c r="B14" s="5" t="n">
        <v>17500</v>
      </c>
      <c r="C14" s="5" t="n">
        <v>0</v>
      </c>
    </row>
    <row r="15">
      <c r="A15" s="4" t="inlineStr">
        <is>
          <t>Cash dividends paid</t>
        </is>
      </c>
      <c r="B15" s="5" t="n">
        <v>-3306</v>
      </c>
      <c r="C15" s="5" t="n">
        <v>-3190</v>
      </c>
    </row>
    <row r="16">
      <c r="A16" s="4" t="inlineStr">
        <is>
          <t>Purchase of treasury shares</t>
        </is>
      </c>
      <c r="B16" s="5" t="n">
        <v>-7559</v>
      </c>
      <c r="C16" s="5" t="n">
        <v>0</v>
      </c>
    </row>
    <row r="17">
      <c r="A17" s="4" t="inlineStr">
        <is>
          <t>Net cash provided by (used for) financing activities</t>
        </is>
      </c>
      <c r="B17" s="5" t="n">
        <v>6225</v>
      </c>
      <c r="C17" s="5" t="n">
        <v>-4320</v>
      </c>
    </row>
    <row r="18">
      <c r="A18" s="3" t="inlineStr">
        <is>
          <t>Cash and cash equivalents</t>
        </is>
      </c>
      <c r="B18" s="4" t="inlineStr">
        <is>
          <t xml:space="preserve"> </t>
        </is>
      </c>
      <c r="C18" s="4" t="inlineStr">
        <is>
          <t xml:space="preserve"> </t>
        </is>
      </c>
    </row>
    <row r="19">
      <c r="A19" s="4" t="inlineStr">
        <is>
          <t>Total (decrease) increase for the period</t>
        </is>
      </c>
      <c r="B19" s="5" t="n">
        <v>-22748</v>
      </c>
      <c r="C19" s="5" t="n">
        <v>6268</v>
      </c>
    </row>
    <row r="20">
      <c r="A20" s="4" t="inlineStr">
        <is>
          <t>Balance at the beginning of the period</t>
        </is>
      </c>
      <c r="B20" s="5" t="n">
        <v>85109</v>
      </c>
      <c r="C20" s="5" t="n">
        <v>110748</v>
      </c>
    </row>
    <row r="21">
      <c r="A21" s="4" t="inlineStr">
        <is>
          <t>Balance at the end of the period</t>
        </is>
      </c>
      <c r="B21" s="6" t="n">
        <v>62361</v>
      </c>
      <c r="C21" s="6" t="n">
        <v>117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1" customWidth="1" min="5" max="5"/>
    <col width="18" customWidth="1" min="6" max="6"/>
    <col width="46" customWidth="1" min="7" max="7"/>
  </cols>
  <sheetData>
    <row r="1">
      <c r="A1" s="1" t="inlineStr">
        <is>
          <t>UNAUDITED CONDENSED CONSOLIDATED STATEMENTS OF CHANGES IN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22</t>
        </is>
      </c>
      <c r="B2" s="6" t="n">
        <v>426966</v>
      </c>
      <c r="C2" s="6" t="n">
        <v>5783</v>
      </c>
      <c r="D2" s="6" t="n">
        <v>1566</v>
      </c>
      <c r="E2" s="6" t="n">
        <v>23706</v>
      </c>
      <c r="F2" s="6" t="n">
        <v>404924</v>
      </c>
      <c r="G2" s="6" t="n">
        <v>-90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564</v>
      </c>
      <c r="C4" s="5" t="n">
        <v>161</v>
      </c>
      <c r="D4" s="4" t="inlineStr">
        <is>
          <t xml:space="preserve"> </t>
        </is>
      </c>
      <c r="E4" s="5" t="n">
        <v>403</v>
      </c>
      <c r="F4" s="4" t="inlineStr">
        <is>
          <t xml:space="preserve"> </t>
        </is>
      </c>
      <c r="G4" s="4" t="inlineStr">
        <is>
          <t xml:space="preserve"> </t>
        </is>
      </c>
    </row>
    <row r="5">
      <c r="A5" s="4" t="inlineStr">
        <is>
          <t>Net income</t>
        </is>
      </c>
      <c r="B5" s="5" t="n">
        <v>5692</v>
      </c>
      <c r="C5" s="4" t="inlineStr">
        <is>
          <t xml:space="preserve"> </t>
        </is>
      </c>
      <c r="D5" s="4" t="inlineStr">
        <is>
          <t xml:space="preserve"> </t>
        </is>
      </c>
      <c r="E5" s="4" t="inlineStr">
        <is>
          <t xml:space="preserve"> </t>
        </is>
      </c>
      <c r="F5" s="5" t="n">
        <v>5692</v>
      </c>
      <c r="G5" s="4" t="inlineStr">
        <is>
          <t xml:space="preserve"> </t>
        </is>
      </c>
    </row>
    <row r="6">
      <c r="A6" s="4" t="inlineStr">
        <is>
          <t>Cash dividends on Class A and Class B common stock</t>
        </is>
      </c>
      <c r="B6" s="5" t="n">
        <v>-1557</v>
      </c>
      <c r="C6" s="4" t="inlineStr">
        <is>
          <t xml:space="preserve"> </t>
        </is>
      </c>
      <c r="D6" s="4" t="inlineStr">
        <is>
          <t xml:space="preserve"> </t>
        </is>
      </c>
      <c r="E6" s="4" t="inlineStr">
        <is>
          <t xml:space="preserve"> </t>
        </is>
      </c>
      <c r="F6" s="5" t="n">
        <v>-1557</v>
      </c>
      <c r="G6" s="4" t="inlineStr">
        <is>
          <t xml:space="preserve"> </t>
        </is>
      </c>
    </row>
    <row r="7">
      <c r="A7" s="4" t="inlineStr">
        <is>
          <t>Reclassification adjustment to net income, net of tax</t>
        </is>
      </c>
      <c r="B7" s="5" t="n">
        <v>21</v>
      </c>
      <c r="C7" s="4" t="inlineStr">
        <is>
          <t xml:space="preserve"> </t>
        </is>
      </c>
      <c r="D7" s="4" t="inlineStr">
        <is>
          <t xml:space="preserve"> </t>
        </is>
      </c>
      <c r="E7" s="4" t="inlineStr">
        <is>
          <t xml:space="preserve"> </t>
        </is>
      </c>
      <c r="F7" s="4" t="inlineStr">
        <is>
          <t xml:space="preserve"> </t>
        </is>
      </c>
      <c r="G7" s="5" t="n">
        <v>21</v>
      </c>
    </row>
    <row r="8">
      <c r="A8" s="4" t="inlineStr">
        <is>
          <t>Balance, end of period at Mar. 31, 2023</t>
        </is>
      </c>
      <c r="B8" s="5" t="n">
        <v>431686</v>
      </c>
      <c r="C8" s="5" t="n">
        <v>5944</v>
      </c>
      <c r="D8" s="5" t="n">
        <v>1566</v>
      </c>
      <c r="E8" s="5" t="n">
        <v>24109</v>
      </c>
      <c r="F8" s="5" t="n">
        <v>409059</v>
      </c>
      <c r="G8" s="5" t="n">
        <v>-8992</v>
      </c>
    </row>
    <row r="9">
      <c r="A9" s="4" t="inlineStr">
        <is>
          <t>Balance, beginning of period at Dec. 31, 2022</t>
        </is>
      </c>
      <c r="B9" s="5" t="n">
        <v>426966</v>
      </c>
      <c r="C9" s="5" t="n">
        <v>5783</v>
      </c>
      <c r="D9" s="5" t="n">
        <v>1566</v>
      </c>
      <c r="E9" s="5" t="n">
        <v>23706</v>
      </c>
      <c r="F9" s="5" t="n">
        <v>404924</v>
      </c>
      <c r="G9" s="5" t="n">
        <v>-901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82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end of period at Jun. 30, 2023</t>
        </is>
      </c>
      <c r="B12" s="5" t="n">
        <v>433398</v>
      </c>
      <c r="C12" s="5" t="n">
        <v>5954</v>
      </c>
      <c r="D12" s="5" t="n">
        <v>1566</v>
      </c>
      <c r="E12" s="5" t="n">
        <v>24906</v>
      </c>
      <c r="F12" s="5" t="n">
        <v>409946</v>
      </c>
      <c r="G12" s="5" t="n">
        <v>-8974</v>
      </c>
    </row>
    <row r="13">
      <c r="A13" s="4" t="inlineStr">
        <is>
          <t>Balance, beginning of period at Mar. 31, 2023</t>
        </is>
      </c>
      <c r="B13" s="5" t="n">
        <v>431686</v>
      </c>
      <c r="C13" s="5" t="n">
        <v>5944</v>
      </c>
      <c r="D13" s="5" t="n">
        <v>1566</v>
      </c>
      <c r="E13" s="5" t="n">
        <v>24109</v>
      </c>
      <c r="F13" s="5" t="n">
        <v>409059</v>
      </c>
      <c r="G13" s="5" t="n">
        <v>-899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807</v>
      </c>
      <c r="C15" s="5" t="n">
        <v>10</v>
      </c>
      <c r="D15" s="4" t="inlineStr">
        <is>
          <t xml:space="preserve"> </t>
        </is>
      </c>
      <c r="E15" s="5" t="n">
        <v>797</v>
      </c>
      <c r="F15" s="4" t="inlineStr">
        <is>
          <t xml:space="preserve"> </t>
        </is>
      </c>
      <c r="G15" s="4" t="inlineStr">
        <is>
          <t xml:space="preserve"> </t>
        </is>
      </c>
    </row>
    <row r="16">
      <c r="A16" s="4" t="inlineStr">
        <is>
          <t>Net income</t>
        </is>
      </c>
      <c r="B16" s="5" t="n">
        <v>2520</v>
      </c>
      <c r="C16" s="4" t="inlineStr">
        <is>
          <t xml:space="preserve"> </t>
        </is>
      </c>
      <c r="D16" s="4" t="inlineStr">
        <is>
          <t xml:space="preserve"> </t>
        </is>
      </c>
      <c r="E16" s="4" t="inlineStr">
        <is>
          <t xml:space="preserve"> </t>
        </is>
      </c>
      <c r="F16" s="5" t="n">
        <v>2520</v>
      </c>
      <c r="G16" s="4" t="inlineStr">
        <is>
          <t xml:space="preserve"> </t>
        </is>
      </c>
    </row>
    <row r="17">
      <c r="A17" s="4" t="inlineStr">
        <is>
          <t>Cash dividends on Class A and Class B common stock</t>
        </is>
      </c>
      <c r="B17" s="5" t="n">
        <v>-1633</v>
      </c>
      <c r="C17" s="4" t="inlineStr">
        <is>
          <t xml:space="preserve"> </t>
        </is>
      </c>
      <c r="D17" s="4" t="inlineStr">
        <is>
          <t xml:space="preserve"> </t>
        </is>
      </c>
      <c r="E17" s="4" t="inlineStr">
        <is>
          <t xml:space="preserve"> </t>
        </is>
      </c>
      <c r="F17" s="5" t="n">
        <v>-1633</v>
      </c>
      <c r="G17" s="4" t="inlineStr">
        <is>
          <t xml:space="preserve"> </t>
        </is>
      </c>
    </row>
    <row r="18">
      <c r="A18" s="4" t="inlineStr">
        <is>
          <t>Reclassification adjustment to net income, net of tax</t>
        </is>
      </c>
      <c r="B18" s="5" t="n">
        <v>18</v>
      </c>
      <c r="C18" s="4" t="inlineStr">
        <is>
          <t xml:space="preserve"> </t>
        </is>
      </c>
      <c r="D18" s="4" t="inlineStr">
        <is>
          <t xml:space="preserve"> </t>
        </is>
      </c>
      <c r="E18" s="4" t="inlineStr">
        <is>
          <t xml:space="preserve"> </t>
        </is>
      </c>
      <c r="F18" s="4" t="inlineStr">
        <is>
          <t xml:space="preserve"> </t>
        </is>
      </c>
      <c r="G18" s="5" t="n">
        <v>18</v>
      </c>
    </row>
    <row r="19">
      <c r="A19" s="4" t="inlineStr">
        <is>
          <t>Balance, end of period at Jun. 30, 2023</t>
        </is>
      </c>
      <c r="B19" s="5" t="n">
        <v>433398</v>
      </c>
      <c r="C19" s="5" t="n">
        <v>5954</v>
      </c>
      <c r="D19" s="5" t="n">
        <v>1566</v>
      </c>
      <c r="E19" s="5" t="n">
        <v>24906</v>
      </c>
      <c r="F19" s="5" t="n">
        <v>409946</v>
      </c>
      <c r="G19" s="5" t="n">
        <v>-8974</v>
      </c>
    </row>
    <row r="20">
      <c r="A20" s="4" t="inlineStr">
        <is>
          <t>Balance, beginning of period at Dec. 31, 2023</t>
        </is>
      </c>
      <c r="B20" s="5" t="n">
        <v>382340</v>
      </c>
      <c r="C20" s="5" t="n">
        <v>5883</v>
      </c>
      <c r="D20" s="5" t="n">
        <v>1566</v>
      </c>
      <c r="E20" s="5" t="n">
        <v>28672</v>
      </c>
      <c r="F20" s="5" t="n">
        <v>355873</v>
      </c>
      <c r="G20" s="5" t="n">
        <v>-965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531</v>
      </c>
      <c r="C22" s="5" t="n">
        <v>130</v>
      </c>
      <c r="D22" s="4" t="inlineStr">
        <is>
          <t xml:space="preserve"> </t>
        </is>
      </c>
      <c r="E22" s="5" t="n">
        <v>401</v>
      </c>
      <c r="F22" s="4" t="inlineStr">
        <is>
          <t xml:space="preserve"> </t>
        </is>
      </c>
      <c r="G22" s="4" t="inlineStr">
        <is>
          <t xml:space="preserve"> </t>
        </is>
      </c>
    </row>
    <row r="23">
      <c r="A23" s="4" t="inlineStr">
        <is>
          <t>Purchase of treasury shares</t>
        </is>
      </c>
      <c r="B23" s="5" t="n">
        <v>-4274</v>
      </c>
      <c r="C23" s="5" t="n">
        <v>-128</v>
      </c>
      <c r="D23" s="4" t="inlineStr">
        <is>
          <t xml:space="preserve"> </t>
        </is>
      </c>
      <c r="E23" s="4" t="inlineStr">
        <is>
          <t xml:space="preserve"> </t>
        </is>
      </c>
      <c r="F23" s="5" t="n">
        <v>-4146</v>
      </c>
      <c r="G23" s="4" t="inlineStr">
        <is>
          <t xml:space="preserve"> </t>
        </is>
      </c>
    </row>
    <row r="24">
      <c r="A24" s="4" t="inlineStr">
        <is>
          <t>Net income</t>
        </is>
      </c>
      <c r="B24" s="5" t="n">
        <v>4570</v>
      </c>
      <c r="C24" s="4" t="inlineStr">
        <is>
          <t xml:space="preserve"> </t>
        </is>
      </c>
      <c r="D24" s="4" t="inlineStr">
        <is>
          <t xml:space="preserve"> </t>
        </is>
      </c>
      <c r="E24" s="4" t="inlineStr">
        <is>
          <t xml:space="preserve"> </t>
        </is>
      </c>
      <c r="F24" s="5" t="n">
        <v>4570</v>
      </c>
      <c r="G24" s="4" t="inlineStr">
        <is>
          <t xml:space="preserve"> </t>
        </is>
      </c>
    </row>
    <row r="25">
      <c r="A25" s="4" t="inlineStr">
        <is>
          <t>Cash dividends on Class A and Class B common stock</t>
        </is>
      </c>
      <c r="B25" s="5" t="n">
        <v>-1630</v>
      </c>
      <c r="C25" s="4" t="inlineStr">
        <is>
          <t xml:space="preserve"> </t>
        </is>
      </c>
      <c r="D25" s="4" t="inlineStr">
        <is>
          <t xml:space="preserve"> </t>
        </is>
      </c>
      <c r="E25" s="4" t="inlineStr">
        <is>
          <t xml:space="preserve"> </t>
        </is>
      </c>
      <c r="F25" s="5" t="n">
        <v>-1630</v>
      </c>
      <c r="G25" s="4" t="inlineStr">
        <is>
          <t xml:space="preserve"> </t>
        </is>
      </c>
    </row>
    <row r="26">
      <c r="A26" s="4" t="inlineStr">
        <is>
          <t>Reclassification adjustment to net income, net of tax</t>
        </is>
      </c>
      <c r="B26" s="5" t="n">
        <v>76</v>
      </c>
      <c r="C26" s="4" t="inlineStr">
        <is>
          <t xml:space="preserve"> </t>
        </is>
      </c>
      <c r="D26" s="4" t="inlineStr">
        <is>
          <t xml:space="preserve"> </t>
        </is>
      </c>
      <c r="E26" s="4" t="inlineStr">
        <is>
          <t xml:space="preserve"> </t>
        </is>
      </c>
      <c r="F26" s="4" t="inlineStr">
        <is>
          <t xml:space="preserve"> </t>
        </is>
      </c>
      <c r="G26" s="5" t="n">
        <v>76</v>
      </c>
    </row>
    <row r="27">
      <c r="A27" s="4" t="inlineStr">
        <is>
          <t>Balance, end of period at Mar. 31, 2024</t>
        </is>
      </c>
      <c r="B27" s="5" t="n">
        <v>381613</v>
      </c>
      <c r="C27" s="5" t="n">
        <v>5885</v>
      </c>
      <c r="D27" s="5" t="n">
        <v>1566</v>
      </c>
      <c r="E27" s="5" t="n">
        <v>29073</v>
      </c>
      <c r="F27" s="5" t="n">
        <v>354667</v>
      </c>
      <c r="G27" s="5" t="n">
        <v>-9578</v>
      </c>
    </row>
    <row r="28">
      <c r="A28" s="4" t="inlineStr">
        <is>
          <t>Balance, beginning of period at Dec. 31, 2023</t>
        </is>
      </c>
      <c r="B28" s="5" t="n">
        <v>382340</v>
      </c>
      <c r="C28" s="5" t="n">
        <v>5883</v>
      </c>
      <c r="D28" s="5" t="n">
        <v>1566</v>
      </c>
      <c r="E28" s="5" t="n">
        <v>28672</v>
      </c>
      <c r="F28" s="5" t="n">
        <v>355873</v>
      </c>
      <c r="G28" s="5" t="n">
        <v>-965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1054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end of period at Jun. 30, 2024</t>
        </is>
      </c>
      <c r="B31" s="5" t="n">
        <v>384090</v>
      </c>
      <c r="C31" s="5" t="n">
        <v>5788</v>
      </c>
      <c r="D31" s="5" t="n">
        <v>1566</v>
      </c>
      <c r="E31" s="5" t="n">
        <v>30451</v>
      </c>
      <c r="F31" s="5" t="n">
        <v>355786</v>
      </c>
      <c r="G31" s="5" t="n">
        <v>-9501</v>
      </c>
    </row>
    <row r="32">
      <c r="A32" s="4" t="inlineStr">
        <is>
          <t>Balance, beginning of period at Mar. 31, 2024</t>
        </is>
      </c>
      <c r="B32" s="5" t="n">
        <v>381613</v>
      </c>
      <c r="C32" s="5" t="n">
        <v>5885</v>
      </c>
      <c r="D32" s="5" t="n">
        <v>1566</v>
      </c>
      <c r="E32" s="5" t="n">
        <v>29073</v>
      </c>
      <c r="F32" s="5" t="n">
        <v>354667</v>
      </c>
      <c r="G32" s="5" t="n">
        <v>-957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1389</v>
      </c>
      <c r="C34" s="5" t="n">
        <v>11</v>
      </c>
      <c r="D34" s="4" t="inlineStr">
        <is>
          <t xml:space="preserve"> </t>
        </is>
      </c>
      <c r="E34" s="5" t="n">
        <v>1378</v>
      </c>
      <c r="F34" s="4" t="inlineStr">
        <is>
          <t xml:space="preserve"> </t>
        </is>
      </c>
      <c r="G34" s="4" t="inlineStr">
        <is>
          <t xml:space="preserve"> </t>
        </is>
      </c>
    </row>
    <row r="35">
      <c r="A35" s="4" t="inlineStr">
        <is>
          <t>Purchase of treasury shares</t>
        </is>
      </c>
      <c r="B35" s="5" t="n">
        <v>-3285</v>
      </c>
      <c r="C35" s="5" t="n">
        <v>-108</v>
      </c>
      <c r="D35" s="4" t="inlineStr">
        <is>
          <t xml:space="preserve"> </t>
        </is>
      </c>
      <c r="E35" s="4" t="inlineStr">
        <is>
          <t xml:space="preserve"> </t>
        </is>
      </c>
      <c r="F35" s="5" t="n">
        <v>-3177</v>
      </c>
      <c r="G35" s="4" t="inlineStr">
        <is>
          <t xml:space="preserve"> </t>
        </is>
      </c>
    </row>
    <row r="36">
      <c r="A36" s="4" t="inlineStr">
        <is>
          <t>Net income</t>
        </is>
      </c>
      <c r="B36" s="5" t="n">
        <v>5972</v>
      </c>
      <c r="C36" s="4" t="inlineStr">
        <is>
          <t xml:space="preserve"> </t>
        </is>
      </c>
      <c r="D36" s="4" t="inlineStr">
        <is>
          <t xml:space="preserve"> </t>
        </is>
      </c>
      <c r="E36" s="4" t="inlineStr">
        <is>
          <t xml:space="preserve"> </t>
        </is>
      </c>
      <c r="F36" s="5" t="n">
        <v>5972</v>
      </c>
      <c r="G36" s="4" t="inlineStr">
        <is>
          <t xml:space="preserve"> </t>
        </is>
      </c>
    </row>
    <row r="37">
      <c r="A37" s="4" t="inlineStr">
        <is>
          <t>Cash dividends on Class A and Class B common stock</t>
        </is>
      </c>
      <c r="B37" s="5" t="n">
        <v>-1676</v>
      </c>
      <c r="C37" s="4" t="inlineStr">
        <is>
          <t xml:space="preserve"> </t>
        </is>
      </c>
      <c r="D37" s="4" t="inlineStr">
        <is>
          <t xml:space="preserve"> </t>
        </is>
      </c>
      <c r="E37" s="4" t="inlineStr">
        <is>
          <t xml:space="preserve"> </t>
        </is>
      </c>
      <c r="F37" s="5" t="n">
        <v>-1676</v>
      </c>
      <c r="G37" s="4" t="inlineStr">
        <is>
          <t xml:space="preserve"> </t>
        </is>
      </c>
    </row>
    <row r="38">
      <c r="A38" s="4" t="inlineStr">
        <is>
          <t>Reclassification adjustment to net income, net of tax</t>
        </is>
      </c>
      <c r="B38" s="5" t="n">
        <v>77</v>
      </c>
      <c r="C38" s="4" t="inlineStr">
        <is>
          <t xml:space="preserve"> </t>
        </is>
      </c>
      <c r="D38" s="4" t="inlineStr">
        <is>
          <t xml:space="preserve"> </t>
        </is>
      </c>
      <c r="E38" s="4" t="inlineStr">
        <is>
          <t xml:space="preserve"> </t>
        </is>
      </c>
      <c r="F38" s="4" t="inlineStr">
        <is>
          <t xml:space="preserve"> </t>
        </is>
      </c>
      <c r="G38" s="5" t="n">
        <v>77</v>
      </c>
    </row>
    <row r="39">
      <c r="A39" s="4" t="inlineStr">
        <is>
          <t>Balance, end of period at Jun. 30, 2024</t>
        </is>
      </c>
      <c r="B39" s="6" t="n">
        <v>384090</v>
      </c>
      <c r="C39" s="6" t="n">
        <v>5788</v>
      </c>
      <c r="D39" s="6" t="n">
        <v>1566</v>
      </c>
      <c r="E39" s="6" t="n">
        <v>30451</v>
      </c>
      <c r="F39" s="6" t="n">
        <v>355786</v>
      </c>
      <c r="G39" s="6" t="n">
        <v>-95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common stock (in dollars per share)</t>
        </is>
      </c>
      <c r="B4" s="8" t="n">
        <v>0.2275</v>
      </c>
      <c r="C4" s="8" t="n">
        <v>0.2175</v>
      </c>
      <c r="D4" s="8" t="n">
        <v>0.2175</v>
      </c>
      <c r="E4" s="8" t="n">
        <v>0.20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47:36Z</dcterms:created>
  <dcterms:modified xmlns:dcterms="http://purl.org/dc/terms/" xmlns:xsi="http://www.w3.org/2001/XMLSchema-instance" xsi:type="dcterms:W3CDTF">2024-07-31T20:47:36Z</dcterms:modified>
</cp:coreProperties>
</file>